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CONDENSED CONSOLIDATED STATEMEN" sheetId="7" r:id="rId7"/>
    <s:sheet name="CONDENSED CONSOLIDATED STATEME8" sheetId="8" r:id="rId8"/>
    <s:sheet name="Organization" sheetId="9" r:id="rId9"/>
    <s:sheet name="Summary of Significant Accounti" sheetId="10" r:id="rId10"/>
    <s:sheet name="Investments in Real Estate Prop" sheetId="11" r:id="rId11"/>
    <s:sheet name="Concentration of Risk" sheetId="12" r:id="rId12"/>
    <s:sheet name="Notes Receivable" sheetId="13" r:id="rId13"/>
    <s:sheet name="Equity" sheetId="14" r:id="rId14"/>
    <s:sheet name="Related Party Transactions" sheetId="15" r:id="rId15"/>
    <s:sheet name="Loans Payable" sheetId="16" r:id="rId16"/>
    <s:sheet name="Commitments and Contingencies" sheetId="17" r:id="rId17"/>
    <s:sheet name="Discontinued Operations" sheetId="18" r:id="rId18"/>
    <s:sheet name="Equity-Method Investment" sheetId="19" r:id="rId19"/>
    <s:sheet name="Segment Reporting" sheetId="20" r:id="rId20"/>
    <s:sheet name="Subsequent Event" sheetId="21" r:id="rId21"/>
    <s:sheet name="Summary of Significant Accoun22" sheetId="22" r:id="rId22"/>
    <s:sheet name="Summary of Significant Accoun23" sheetId="23" r:id="rId23"/>
    <s:sheet name="Investments in Real Estate Pr24" sheetId="24" r:id="rId24"/>
    <s:sheet name="Equity (Tables)" sheetId="25" r:id="rId25"/>
    <s:sheet name="Loans Payable (Tables)" sheetId="26" r:id="rId26"/>
    <s:sheet name="Discontinued Operations (Tables" sheetId="27" r:id="rId27"/>
    <s:sheet name="Organization (Details Textual)" sheetId="28" r:id="rId28"/>
    <s:sheet name="Summary of Significant Accoun29" sheetId="29" r:id="rId29"/>
    <s:sheet name="Summary of Significant Accoun30" sheetId="30" r:id="rId30"/>
    <s:sheet name="Summary of Significant Accoun31" sheetId="31" r:id="rId31"/>
    <s:sheet name="Investments in Real Estate Pr32" sheetId="32" r:id="rId32"/>
    <s:sheet name="Investments in Real Estate Pr33" sheetId="33" r:id="rId33"/>
    <s:sheet name="Investments in Real Estate Pr34" sheetId="34" r:id="rId34"/>
    <s:sheet name="Investments in Real Estate Pr35" sheetId="35" r:id="rId35"/>
    <s:sheet name="Investments in Real Estate Pr36" sheetId="36" r:id="rId36"/>
    <s:sheet name="Concentration of Risk (Details " sheetId="37" r:id="rId37"/>
    <s:sheet name="Notes Receivable (Details Textu" sheetId="38" r:id="rId38"/>
    <s:sheet name="Equity (Details)" sheetId="39" r:id="rId39"/>
    <s:sheet name="Equity (Details 1)" sheetId="40" r:id="rId40"/>
    <s:sheet name="Equity (Details Textual)" sheetId="41" r:id="rId41"/>
    <s:sheet name="Related Party Transactions (Det" sheetId="42" r:id="rId42"/>
    <s:sheet name="Loans Payable (Details)" sheetId="43" r:id="rId43"/>
    <s:sheet name="Loans Payable (Details 1)" sheetId="44" r:id="rId44"/>
    <s:sheet name="Loans Payable (Details Textual)" sheetId="45" r:id="rId45"/>
    <s:sheet name="Commitments and Contingencies (" sheetId="46" r:id="rId46"/>
    <s:sheet name="Discontinued Operations (Detail" sheetId="47" r:id="rId47"/>
    <s:sheet name="Discontinued Operations (Deta48" sheetId="48" r:id="rId48"/>
    <s:sheet name="Discontinued Operations (Deta49" sheetId="49" r:id="rId49"/>
    <s:sheet name="Discontinued Operations (Deta50" sheetId="50" r:id="rId50"/>
    <s:sheet name="Equity-Method Investment (Detai" sheetId="51" r:id="rId51"/>
    <s:sheet name="Subsequent Event (Details Textu" sheetId="52" r:id="rId52"/>
  </s:sheets>
  <s:definedNames/>
  <s:calcPr calcId="124519" calcMode="auto" fullCalcOnLoad="1"/>
</s:workbook>
</file>

<file path=xl/sharedStrings.xml><?xml version="1.0" encoding="utf-8"?>
<sst xmlns="http://schemas.openxmlformats.org/spreadsheetml/2006/main" uniqueCount="739">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ummit Healthcare REI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ASSETS</t>
  </si>
  <si>
    <t>Cash and cash equivalents</t>
  </si>
  <si>
    <t>Restricted cash</t>
  </si>
  <si>
    <t>Real estate properties, net</t>
  </si>
  <si>
    <t>Notes receivable</t>
  </si>
  <si>
    <t>Deferred costs and deposits</t>
  </si>
  <si>
    <t>Deferred financing costs, net</t>
  </si>
  <si>
    <t>Tenant and other receivables, net</t>
  </si>
  <si>
    <t>Deferred leasing commissions, net</t>
  </si>
  <si>
    <t>Other assets, net</t>
  </si>
  <si>
    <t>Equity-method investment</t>
  </si>
  <si>
    <t>Assets of variable interest entity held for sale</t>
  </si>
  <si>
    <t>Total assets</t>
  </si>
  <si>
    <t>LIABILITIES AND STOCKHOLDERS' EQUITY</t>
  </si>
  <si>
    <t>Accounts payable and accrued liabilities</t>
  </si>
  <si>
    <t>Accrued salaries and benefits</t>
  </si>
  <si>
    <t>Security deposits</t>
  </si>
  <si>
    <t>Loans payable, net of debt discounts</t>
  </si>
  <si>
    <t>Liabilities of variable interest entity held for sale</t>
  </si>
  <si>
    <t>Total liabilities</t>
  </si>
  <si>
    <t>Commitments and contingencies</t>
  </si>
  <si>
    <t xml:space="preserve"> </t>
  </si>
  <si>
    <t>Stockholders' Equity</t>
  </si>
  <si>
    <t>Preferred stock, $0.001 par value; 10,000,000 shares authorized; no shares is issued or outstanding at December 31, 2015 and 2014</t>
  </si>
  <si>
    <t>Common stock, $0.001 par value; 290,000,000 shares authorized; 23,027,978 and 23,028,014 shares issued and outstanding at December 31, 2015 and 2014, respectively</t>
  </si>
  <si>
    <t>Additional paid-in capital</t>
  </si>
  <si>
    <t>Accumulated deficit</t>
  </si>
  <si>
    <t>Total stockholders’ equity</t>
  </si>
  <si>
    <t>Noncontrolling interests</t>
  </si>
  <si>
    <t>Total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Rental revenues</t>
  </si>
  <si>
    <t>Resident services and fee income</t>
  </si>
  <si>
    <t>Tenant reimbursements and other income</t>
  </si>
  <si>
    <t>Acquisition and asset management fees</t>
  </si>
  <si>
    <t>Interest income from notes receivable</t>
  </si>
  <si>
    <t>Revenues, Total</t>
  </si>
  <si>
    <t>Expenses:</t>
  </si>
  <si>
    <t>Property operating costs</t>
  </si>
  <si>
    <t>Resident services costs</t>
  </si>
  <si>
    <t>General and administrative</t>
  </si>
  <si>
    <t>Asset management fees and expenses</t>
  </si>
  <si>
    <t>Depreciation and amortization</t>
  </si>
  <si>
    <t>Reserve for excess advisor obligation</t>
  </si>
  <si>
    <t>Costs and Expenses, Total</t>
  </si>
  <si>
    <t>Operating income (loss)</t>
  </si>
  <si>
    <t>Income from equity-method investee</t>
  </si>
  <si>
    <t>Other income</t>
  </si>
  <si>
    <t>Interest expense</t>
  </si>
  <si>
    <t>Gain on disposition of real estate properties</t>
  </si>
  <si>
    <t>Loss from continuing operations</t>
  </si>
  <si>
    <t>Loss from discontinued operations</t>
  </si>
  <si>
    <t>Net loss</t>
  </si>
  <si>
    <t>Noncontrolling interests’ share in income (losses)</t>
  </si>
  <si>
    <t>Net loss applicable to common stockholders</t>
  </si>
  <si>
    <t>Basic and diluted loss per common share:</t>
  </si>
  <si>
    <t>Continuing operations</t>
  </si>
  <si>
    <t>Discontinued operations</t>
  </si>
  <si>
    <t>Weighted average shares used to calculate basic and diluted net loss per common share</t>
  </si>
  <si>
    <t>CONSOLIDATED STATEMENTS OF EQUITY - USD ($)</t>
  </si>
  <si>
    <t>Total</t>
  </si>
  <si>
    <t>Common Stock [Member]</t>
  </si>
  <si>
    <t>Additional Paid-in Capital [Member]</t>
  </si>
  <si>
    <t>Accumulated Deficit [Member]</t>
  </si>
  <si>
    <t>Total Stockholders' Equity [Member]</t>
  </si>
  <si>
    <t>Noncontrolling Interests [Member]</t>
  </si>
  <si>
    <t>Balance at Dec. 31, 2013</t>
  </si>
  <si>
    <t>Balance (in shares) at Dec. 31, 2013</t>
  </si>
  <si>
    <t>Surrendered shares</t>
  </si>
  <si>
    <t>Surrendered shares (in shares)</t>
  </si>
  <si>
    <t>Dividends declared to noncontrolling interests</t>
  </si>
  <si>
    <t>Noncontrolling interest contribution</t>
  </si>
  <si>
    <t>Net (loss) income</t>
  </si>
  <si>
    <t>Balance at Dec. 31, 2014</t>
  </si>
  <si>
    <t>Balance (in shares) at Dec. 31, 2014</t>
  </si>
  <si>
    <t>Stock-based compensation</t>
  </si>
  <si>
    <t>Dividends forfeited from non-controlling interest</t>
  </si>
  <si>
    <t>Repurchase of noncontrolling interest</t>
  </si>
  <si>
    <t>Decrease in non-controlling interests related to disposition of a VIE</t>
  </si>
  <si>
    <t>Balance at Dec. 31, 2015</t>
  </si>
  <si>
    <t>Balance (in shares) at Dec. 31, 2015</t>
  </si>
  <si>
    <t>CONSOLIDATED STATEMENTS OF CASH FLOWS - USD ($)</t>
  </si>
  <si>
    <t>Cash flows from operating activities:</t>
  </si>
  <si>
    <t>Adjustments to reconcile net loss to net cash and cash equivalents provided by (used in) operating activities:</t>
  </si>
  <si>
    <t>Amortization of deferred financing costs and debt discounts</t>
  </si>
  <si>
    <t>Straight line rents</t>
  </si>
  <si>
    <t>Bad debt expense</t>
  </si>
  <si>
    <t>Stock-based compensation expense</t>
  </si>
  <si>
    <t>Write-off of leasing commission and deferred financing costs</t>
  </si>
  <si>
    <t>Loss on disposition of VIE</t>
  </si>
  <si>
    <t>Change in operating assets and liabilities:</t>
  </si>
  <si>
    <t>Restricted cash related to current activities</t>
  </si>
  <si>
    <t>Other assets</t>
  </si>
  <si>
    <t>Security deposits applied</t>
  </si>
  <si>
    <t>Related party payable</t>
  </si>
  <si>
    <t>Net cash and cash equivalents provided by (used in) operating activities</t>
  </si>
  <si>
    <t>Cash flows from investing activities:</t>
  </si>
  <si>
    <t>Real estate acquisitions and capitalized costs</t>
  </si>
  <si>
    <t>Real estate improvements</t>
  </si>
  <si>
    <t>Proceeds from contribution of properties, net of cash and restricted cash contributed</t>
  </si>
  <si>
    <t>Investment in equity-method investee</t>
  </si>
  <si>
    <t>Distributions received from equity-method investee</t>
  </si>
  <si>
    <t>Payments from notes receivable</t>
  </si>
  <si>
    <t>Repurchase of non-controlling interest</t>
  </si>
  <si>
    <t>Net cash and cash equivalents used in investing activities</t>
  </si>
  <si>
    <t>Cash flows from financing activities:</t>
  </si>
  <si>
    <t>Proceeds from issuance of loans payable</t>
  </si>
  <si>
    <t>Deferred financing costs</t>
  </si>
  <si>
    <t>Security deposits received</t>
  </si>
  <si>
    <t>Payments of loans payable</t>
  </si>
  <si>
    <t>Non-controlling interest contribution</t>
  </si>
  <si>
    <t>Distributions paid to non-controlling interests</t>
  </si>
  <si>
    <t>Net cash and cash equivalents provided by financing activities</t>
  </si>
  <si>
    <t>Net increase (decrease) in cash and cash equivalents</t>
  </si>
  <si>
    <t>Cash and cash equivalents - beginning of period</t>
  </si>
  <si>
    <t>Cash and cash equivalents - ending of period (including cash of VIE held for sale)</t>
  </si>
  <si>
    <t>Cash and cash equivalents of VIE held for sale - end of period (see Note 10)</t>
  </si>
  <si>
    <t>Cash and cash equivalents - end of period</t>
  </si>
  <si>
    <t>Supplemental disclosure of cash flow information:</t>
  </si>
  <si>
    <t>Cash paid for interest:</t>
  </si>
  <si>
    <t>CONDENSED CONSOLIDATED STATEMENTS OF CASH FLOWS - non-cash effect - USD ($)</t>
  </si>
  <si>
    <t>1 Months Ended</t>
  </si>
  <si>
    <t>Apr. 30, 2015</t>
  </si>
  <si>
    <t>Contribution of Property</t>
  </si>
  <si>
    <t>Loans Payable [Member]</t>
  </si>
  <si>
    <t>Real Estate Properties [Member]</t>
  </si>
  <si>
    <t>Other Assets [Member]</t>
  </si>
  <si>
    <t>Other Liabilities [Member]</t>
  </si>
  <si>
    <t>CONDENSED CONSOLIDATED STATEMENTS OF CASH FLOWS (Parenthetical)</t>
  </si>
  <si>
    <t>Dec. 31, 2015USD ($)</t>
  </si>
  <si>
    <t>Supplemental disclosure of non-cash investing activities:</t>
  </si>
  <si>
    <t>In January 2015, the Company sold its interests in Sherburne Commons for a note receivable for $5.0 million due in December 2017 (see Note 6)</t>
  </si>
  <si>
    <t>In January 2015, $207,000 of deferred costs were reclassified to real estate acquisitions</t>
  </si>
  <si>
    <t>Distribution receivable from the SULJV</t>
  </si>
  <si>
    <t>Interests In Properties Converted To Equity Method Investment</t>
  </si>
  <si>
    <t>Organization</t>
  </si>
  <si>
    <t>Organization, Consolidation and Presentation of Financial Statements [Abstract]</t>
  </si>
  <si>
    <t>Organization, Consolidation and Presentation of Financial Statements Disclosure [Text Block]</t>
  </si>
  <si>
    <t xml:space="preserve"> Summit Healthcare REIT, Inc. (“Summit”) is a real estate investment trust that owns 100 95 10 Generally we conduct substantially all of our operations through Summit Healthcare Operating Partnership, L.P. (the “Operating Partnership”), which is a Delaware limited partnership. At December 31, 2015, we own a 99.88 0.12 Cornerstone Healthcare Partners LLC We own 95 5 We acquired six healthcare properties through CHP LLC (collectively, the “JV Properties”). In the third quarter of 2013, CHP LLC sold a portion of its interests in five of the JV Properties to third party investors (“HCRE Investors”). Proceeds from the sale of interests in these five JV Properties were approximately $ 0.9 0.8 41,000 89.0 4.7 6.3 0.9 95.3 4.7 95 Friendswood TRS In May 2014, we formed a taxable REIT subsidiary (“Friendswood TRS”) which became the licensed operator and tenant of Friendship Haven (see Note 3). Summit Union Life Holdings, LLC On April 29, 2015, through our Operating Partnership, we entered into a limited liability company agreement (“SUL LLC Agreement”) with Best Years, LLC (“Best Years”), an unrelated entity and a U.S.-based affiliate of Union Life Insurance Co, Ltd., (a Chinese corporation) and formed Summit Union Life Holdings, LLC (“SUL JV”). In conjunction with the formation of the SUL JV, the Operating Partnership contributed to the SUL JV all of its limited liability company interest in each of six limited liability companies that collectively own Lamar Estates, Monte Vista Estates, Myrtle Point Care Center, Gateway Care and Retirement Center, Applewood Retirement Community and Loving Arms Assisted Living (collectively, the “JV 2 Properties”), resulting in the SUL JV owning each of the JV 2 Properties. Best Years, in conjunction with the SUL JV, contributed cash in the amount of approximately $ 9.9 9.2 715,000 10 90 362,000 362,000 0 As a result of the SUL JV, the JV 2 Properties are no longer consolidated in the Company’s financial results, commencing April 30, 2015. The SUL JV is accounted for under the equity-method in the Company’s consolidated financial statements (see Note 11). We recorded a partial gain of approximately $ 1.0 In October 2015, the SUL JV acquired four additional properties located in Texas which increased our equity-method investment by approximately $ 0.8 On December 24, 2015, we contributed our limited liability company interests in each of four limited liability companies, which were acquired by us in November 2015, that each own a senior housing facility (collectively, the “Cottage Properties”) to SUL JV. This contribution resulted in the SUL JV owning each of the Cottage Properties. The aggregate net fair value of the Cottage Properties that were contributed was approximately $ 5.4 19.5 14.1 4.9 4.9 Summit Healthcare Asset Management, LLC (TRS) Additionally, we formed Summit Healthcare Asset Management, LLC (the “Management Company” or “SAM TRS”) as a wholly-owned taxable REIT subsidiary (TRS). We serve as the manager of the SUL JV and provide various services in exchange for fees and reimbursements. All acquisition fees and management fees will be paid to the Management Company and expenses incurred by us, as the manager, will be reimbursed from the Management Company. Under the SUL LLC Agreement, Best Years has paid the Management Company a one-time acquisition fee based on the original purchase price paid for the SUL JV properties and other properties acquired in 2015 through the SUL JV. Annual asset management fees to be paid by the SUL JV to the Management Company are equal to 0.25</t>
  </si>
  <si>
    <t>Summary of Significant Accounting Policies</t>
  </si>
  <si>
    <t>Accounting Policies [Abstract]</t>
  </si>
  <si>
    <t>Significant Accounting Policies [Text Block]</t>
  </si>
  <si>
    <t xml:space="preserve"> 2. Summary of Significant Accounting Policies The summary of significant accounting policies presented below is designed to assist in understanding our consolidated financial statements. Such consolidated financial statements and accompanying notes are the representations of our management, which is responsible for their integrity and objectivity. These accounting policies conform to accounting principles generally accepted in the United States of America, or GAAP, in all material respects, and have been consistently applied in preparing the accompanying consolidated financial statements. The consolidated financial statements include the accounts of the Company, its wholly-owned subsidiaries, and CHP, LLC (of which the Company owns 95 The Financial Accounting Standards Board (“FASB”) issued Accounting Standard Codification (“ASC”) 810, Consolidation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 We consider all short-term, highly liquid investments that are readily convertible to cash with a maturity of three months or less at the time of purchase to be cash equivalents. As of December 31, 2015, we had cash accounts in excess of FDIC-insured limits. The Company does not believe it is exposed to any significant credit risk on cash and cash equivalents. Restricted cash represents cash held in interest bearing accounts related to impound reserve accounts for property taxes, insurance and capital improvements or commitments as required under the terms of our loans payable agreements. Based on the intended use of the restricted cash, we have classified changes in restricted cash within the statements of cash flows as operating (for property taxes and insurance) and investing activities for capital and other commitments. We allocate the purchase price of our properties in accordance with ASC 805  Business Combinations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39 We estimate the value of furniture and fixtures based on the assets’ depreciated replacement cost. We depreciate the fair value allocated to furniture and fixtures over estimated useful lives ranging from three to six years. Assets held for sale are not depreciated. In accordance with ASC 360, Property, Plant, and Equipment Indicators of potential impairment include the following: • Change in strategy resulting in a decreased holding period; • Decreased occupancy levels; • Deterioration of the rental market as evidenced by rent decreases over numerous quarters; • Properties adjacent to or located in the same submarket as those with recent impairment issues; • Significant decrease in market price; and/or • Tenant financial problems. The intended use of an asset, either held for sale or held and used, can significantly impact the measurement of asset recoverability. If an asset is intended to be held and used, the impairment analysis is based on a two-step test. The first test measures estimated expected future cash flows over the holding period, including a residual value (undiscounted and without interest charges), against the carrying value of the property. If the asset fails that test, the asset carrying value is compared to the estimated fair value with the excess of the asset’s carrying value over the estimated fair value recognized as an impairment charge to earnings. When assets are classified as held for sale, they are recorded at the lower of carrying value or the estimated fair value of the asset, net of estimated selling costs. A gain is recognized for any subsequent increases in fair value less costs to sell, but not in excess of the cumulative loss previously recognized. We recorded no impairment charges related to properties held and used in 2015 and 2014. ASC 825, Financial Instruments Fair value represents the estimate of the proceeds to be received, or paid in the case of a liability, in a current transaction between willing parties. ASC 820, Fair Value Measurement, Financial assets and liabilities are categorized based on the inputs to the valuation techniques as follows: Level 1. Quoted prices in active markets for identical instru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measured at fair value on a nonrecurring basis during the year ended December 31, 2015. The variable interest entity held for sale measured at fair value, less estimated selling costs, was deemed to be a Level 2 asset which was sold on January 5, 2015 (see Note 10). Our consolidated balance sheets include the following financial instruments: cash and cash equivalents, restricted cash, notes receivable (except as noted below), deferred costs and deposits, tenant and other receivables, deferred leasing commissions, certain other assets, accounts payable and accrued liabilities, security deposits and loans payable. With the exception of the Nantucket note receivable (see Note 5) and loans payable discussed below, we consider the carrying values to approximate fair value for such financial instruments because of the short period of time between origination of the instruments and their expected payment. As of December 31, 2015, the fair value of the Nantucket note receivable (see Note 5) was $ 4.8 4.7 As of December 31, 2015 and 2014, the fair value of loans payable was $ 66.9 80.1 65.9 78.8 4.4 7.3 4.7 At December 31, 2015 and 2014, the Company does not have any significant financial assets or financial liabilities that are measured at fair value on a recurring basis in our consolidated financial statements. The Company analyzes its contractual and/or other interests to determine whether such interests constitute an interest in a variable interest entity (“VIE”) in accordance with ASC 810, Consolidation Tenant and other receivables are comprised of rental and reimbursement billings due from tenants, accounts receivable from resident services, the cumulative amount of future adjustments necessary to present rental income on a straight-line basis and distributions receivable. Tenant receivables for rental revenues are recorded at the original amount earned, less an allowance for any doubtful accounts. Management assesses the realizability of tenant receivables and other fees on an ongoing basis and provides for allowances as such balances, or portions thereof, are estimated to become uncollectible. As of December 31, 2015 and 2014, there were no allowances recorded for these receivables. As of May 1, 2014, Friendswood TRS became the licensed operator and tenant for Friendship Haven and under this facility, fees earned for resident services are recorded at billed amounts less contractual allowances and allowances for doubtful accounts, which approximates fair value.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Accounts receivable allowances are estimates. We periodically review and revise these estimates based on new information and these revisions may be material. For the years ended December 31, 2015 and 2014, bad debt expense amounted to approximately $ 0.5 0.1 0.3 0.1 As of December 31, 2015 2014 Accounts receivable from resident services, net of allowance for doubtful accounts of $309,000 and $108,000, respectively 1,002,000 982,000 Straight-line rent receivables 2,143,000 1,530,000 Distribution receivables 581,000 - Other receivables 87,000 87,000 Total $ 3,813,000 $ 2,599,000 Deferred costs and deposits primarily consist of deposits and costs paid for potential acquisitions. Costs incurred in connection with debt financing are recorded as deferred financing costs and debt discounts. Deferred financing costs and debt discounts are amortized using the straight-line basis which approximates the effective interest rate method, over the contractual terms of the respective financings. Leasing commissions (paid to CRA prior to April 1, 2014) were capitalized at cost and are being amortized on a straight-line basis over the related lease term. As of December 31, 2015 and 2014, total costs incurred were $ 2.2 1.7 1.9 0.4 0.2 0.5 Other assets consist primarily of prepaid insurance. Additionally, other assets will be amortized to expense over their future service periods. Balances without future economic benefit are expensed as they are identified. We report our investment in an unconsolidated entity, over whose operating and financial policies we have the ability to exercise significant influence but not control, under the equity method of accounting. Under this method of accounting, our pro rata share of the entity’s earnings or losses is included in our condensed consolidated statements of operations. Additionally, we adjust our investment carrying amount to reflect our share of changes in an equity-method investee’s capital resulting from its capital transactions.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the expected future cash flows discounted at market rates, general economic conditions and other relevant factors. Revenue is recorded in accordance with ASC 840, Lease Revenue Recognition in Financial Statements, as amended 1.0 0.6 We recognize resident services and fee income as services are provided in cases where we serve as the licensed operator of our facilities (see Note 3). Revenue is recorded as net charges for resident services, which are the gross charges less contractual adjustments and discounts based upon negotiated rates.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See Note 6 for further information. Noncontrolling interest relates to the interest in the consolidated entities that are not wholly-owned by us. As of December 31, 2015 and 2014, the non-controlling interest primarily relates to CHP, LLC. Included in noncontrolling interest for the year ended December 31, 2014 is the VIE related to Sherburne Commons (see Note 5) and CHP, LLC. ASC 810-10-65, “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We have elected to treat Friendswood TRS and SAM TRS as taxable REIT subsidiaries, which generally may engage in any business, including the provision of customary or non-customary services for our tenants. These TRS entities are treated as a regular corporation and are subject to federal income tax and applicable state income and franchise taxes at regular corporate rates. Friendswood TRS has deferred tax assets related to their net operating loss (“NOL”) (which expires after 2035 for federal and state) of $ 32,000 436,000 expires after 2035 168,000 In accordance with the requirements of ASC 740, “ Income Taxes,” Basic and diluted net loss per common share applicable to common stockholders is computed by dividing net loss applicable to common stockholders by the weighted-average number of common shares outstanding for the period. For each of the years ended December 31, 2015 and 2014, 205,000 40,000 3.1 3.8 23,027,978 23,028,014 The Company declared no cash distributions per common share during the years ended December 31, 2015 and 2014. Certain amounts related to accounts payable and accrued liabilities and accrued salaries and benefits in the Company’s statements of operations and statements of cash flows for prior year have been reclassified to conform to the current period presentation. These reclassifications had no effect on total assets, liabilities or cash flows from operating activities. Certain amounts related to restricted cash have been reclassified to conform to the current period presentation. The FASB has issued Accounting Standards Update (ASU) No. 2015-03, Interest - Imputation of Interest (Subtopic 835-30): Simplifying the Presentation of Debt Issuance Costs. For public business entities, the amendments are effective for financial statements issued for fiscal years beginning after December 15, 2015, and interim periods within those fiscal years.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has evaluated the impact of this new standard and does not expect it to have a significant effect on the consolidated financial statements, when adopted. The FASB has issued ASU No. 2015-14, Revenue from Contracts with Customers (Topic 606): Deferral of the Effective Date. Revenue from Contracts with Customers (Topic 606). In February 2016, the FASB issued ASU No. 2016-02, Lease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t>
  </si>
  <si>
    <t>Investments in Real Estate Properties</t>
  </si>
  <si>
    <t>Real Estate [Abstract]</t>
  </si>
  <si>
    <t>Real Estate Disclosure [Text Block]</t>
  </si>
  <si>
    <t xml:space="preserve"> 3. Investments in Real Estate Properties As of December 31, 2015 and 2014, investments in real estate properties including those acquired through our subsidiaries and CHP, LLC, excluding assets contributed to the SUL JV and excluding assets of the variable interest entity held for sale at December 31, 2014, were as follows: 2015 2014 Land $ 6,932,000 $ 8,432,000 Buildings and improvements 73,181,000 88,241,000 Less: accumulated depreciation (5,842,000) (3,813,000) Buildings and improvements, net 67,339,000 84,428,000 Furniture and fixtures 7,086,000 8,133,000 Less: accumulated depreciation (3,515,000) (2,271,000) Furniture and fixtures, net 3,571,000 5,862,000 Real estate properties, net $ 77,842,000 $ 98,722,000 Depreciation expense for the years ended December 31, 2015 and 2104 was approximately $ 3.9 3.5 Friendswood TRS During the first quarter of 2014, the tenant of Friendship Haven ceased paying rent payments due to us under the lease agreement. On March 16, 2014, we terminated the lease agreement. On May 1, 2014, we became the licensed operator and tenant of the Friendship Haven facility through Friendswood TRS. Upon becoming the licensed operator of the facility, we entered into a two-year management agreement with an affiliate of Stonegate Senior Living (“Stonegate”), whereby Stonegate will receive a management fee equal to 6% of the adjusted gross revenues, as defined, from operations of the facility. In October 2015, we amended the management agreement with Stonegate to increase the term from two years to 12 years (see Notes 8 and 9). We are currently seeking to secure a long term triple net lease with a tenant and plan to finalize an arrangement in 2016. Future Minimum Lease Payments Years ending December 31, 2016 $ 6,617 2017 6,766 2018 6,918 2019 7,074 2020 and thereafter 62,194 $ 89,569 The schedule does not reflect future rental revenues from the potential renewal or replacement of existing and future leases, the rental revenues for the tenant of Friendship Haven and tenant reimbursements. Acquisitions The following acquisitions were accounted for as asset acquisitions. Acquisitions - 2015 Front Royal, Virginia On January 23, 2015, we acquired an 84-bed assisted living facility in Front Royal, Virginia (“Loving Arms”) for a total purchase price of $ 14.3 15 Loving Arms was contributed to the SUL JV in April 2015 (see Note 10). Wisconsin Properties On November 3, 2015, through wholly-owned subsidiaries, we acquired the Cottage Properties, four separate assisted living facilities in Wisconsin for an aggregate purchase price of $ 18.4 12 The Cottage Properties were contributed to the SUL JV in December 2015 (see Note 10). Littleton, New Hampshire On November 17, 2015, through a wholly-owned subsidiary, we acquired Riverglen House, a 59-bed assisted living facility located in Littleton, New Hampshire, (“Riverglen”) for a purchase price of $ 8.5 15 Front Royal Cottages Riverglen Total Land $ 500,000 $ 910,000 $ 430,000 $ 1,840,000 Buildings &amp; improvements 12,707,000 16,849,000 7,520,000 37,076,000 Site improvements 540,000 471,000 230,000 1,241,000 Furniture &amp; fixtures 760,000 305,000 500,000 1,565,000 Real estate acquisition and capitalized costs $ 14,507,000 $ 18,535,000 $ 8,680,000 $ 41,722,000 Real estate acquisition costs, capitalized (included above) $ 207,000 185,000 180,000 $ 572,000 Acquisitions - 2014 All properties we acquired in 2014 were contributed to the SUL JV in 2015 (see Notes 1 and 10). Colorado Properties On September 22, 2014, we acquired two skilled nursing facilities in Lamar (“Lamar Estates”) and Monte Vista (“Monte Vista Estates”), Colorado for a total purchase price of $ 7.9 15 Myrtle Point, Oregon On October 31, 2014, we acquired a 54 bed skilled nursing facility in Myrtle Point, Oregon (“Myrtle Point”) for $ 4.2 15 Oregon Properties (Gateway and Applewood) On December 31, 2014, we acquired a facility in Portland, Oregon (“Gateway”) with 59 skilled nursing beds and 32 independent living units and a facility in Salem, Oregon (“Applewood”) with 69 independent living units for an aggregate purchase price of $ 14.2 15 Monte Myrtle Lamar Vista Point Gateway Applewood Total Land $ 159,000 $ 111,000 $ 360,000 $ 770,000 $ 530,000 $ 1,930,000 Buildings &amp; improvements 4,164,000 3,030,000 3,453,000 9,665,000 2,149,000 22,461,000 Site improvements 59,000 144,000 40,000 200,000 90,000 533,000 Furniture &amp; fixtures 195,000 184,000 350,000 680,000 180,000 1,589,000 Real estate acquisitions $ 4,577,000 $ 3,469,000 $ 4,203,000 $ 11,315,000 $ 2,949,000 $ 26,513,000 Real estate acquisition costs, capitalized (included above) $ 77,000 $ 69,000 $ 53,000 $ 65,000 $ 49,000 $ 313,000 </t>
  </si>
  <si>
    <t>Concentration of Risk</t>
  </si>
  <si>
    <t>Risks and Uncertainties [Abstract]</t>
  </si>
  <si>
    <t>Concentration Risk Disclosure [Text Block]</t>
  </si>
  <si>
    <t xml:space="preserve"> 4. Concentration of Risk Concentrations of credit risk could arise when a number of tenants or obligors related to one investment are engaged in similar business activities or activities in the same geographic regions, have similar economic features that would cause their ability to meet contractual obligations, including those of the Company, to be similarly affected by changes in economic conditions. We regularly monitor our portfolio to assess potential concentration risk. As of December 31, 2015, we have one tenant that constitutes a significant asset concentration due to the refinancing in October 2015 and December 2015 for two properties with HUD insured loans (see Note 8 under GE Healthcare Loan and PrivateBank Loan). HUD required the two separate tenants to be included under the existing master lease for three previously HUD financed properties. As of December 31, 2015, we owned one property in California, four properties in Oregon, four properties in North Carolina, one property in Texas, one property in Illinois and one property in New Hampshire. Accordingly, there is a geographic concentration of risk subject to economic conditions in certain states. Additionally, as of December 31, 2015, we leased our 12 healthcare properties to six different tenants under long-term triple net leases, two of which comprise 49 29 28 28 20</t>
  </si>
  <si>
    <t>Notes Receivable</t>
  </si>
  <si>
    <t>Receivables [Abstract]</t>
  </si>
  <si>
    <t>Loans, Notes, Trade and Other Receivables Disclosure [Text Block]</t>
  </si>
  <si>
    <t xml:space="preserve"> 5. Notes Receivable Servant Healthcare Investments, LLC In May 2008, we agreed to loan up to $ 10.0 10 8.75 In December 2011, the notes receivable were restructured to provide for the settlement of the notes in the amount of $ 2.5 1.5 1.0 5.00 0.7 0.3 5,000 Fernhill Note In September 2014, the Company loaned to the tenant of the Fernhill facility approximately $ 140,000 6 monthly installments 0.1 Nantucket Note - Consolidation and Sale of VIE We held a note receivable from a participating first mortgage loan made to Nantucket Acquisition LLC (“Nantucket”), a Delaware limited liability company owned and managed by Cornerstone Ventures Inc., an affiliate of CRA, which was collateralized by Sherburne Commons. Nantucket was considered a VIE since June 2011 when we concluded we were the primary beneficiary due to our ability to direct the activities of the VIE. As of December 31, 2014, the Sherburne Commons property was classified as real estate held for sale. Consequently, the related assets and liabilities of the property were classified as assets of a VIE held for sale and liabilities of a VIE held for sale on our consolidated balance sheets at December 31, 2014. Operating results for the property are included in discontinued operations on our consolidated statements of operations for December 31, 2014. On October 6, 2014, we foreclosed on the Sherburne Commons property, however we did not take possession of the prop On January 7, 2015, through our Operating Partnership, we sold Sherburne Commons to The Residences at Sherburne Commons, Inc. (“Sherburne Buyer”), an unaffiliated Massachusetts non-profit corporation, in exchange for $ 5.0 The $5.0 million purchase money note is collateralized by the Sherburne Commons property, bears an annual interest rate of 3.5 169,000 We may also participate in additional interest of up to $1 million from 50% of the net proceeds of cottage sales through December 31, 2018. As we are no longer the primary beneficiary of the VIE, it is no longer being consolidated as of January 7, 2015. As of December 31, 2014, the VIE was classified as assets of a VIE held for sale and liabilities of a VIE held for sale and as of December 31, 2014, the results of operations for the VIE held for sale was presented in discontinued operations on the consolidated statements of operations. For the year ended December 31, 2015, we recorded a loss on disposition of $ 1.7</t>
  </si>
  <si>
    <t>Equity</t>
  </si>
  <si>
    <t>Equity [Abstract]</t>
  </si>
  <si>
    <t>Stockholders' Equity Note Disclosure [Text Block]</t>
  </si>
  <si>
    <t xml:space="preserve"> 6. Equity Common Stock Our articles of incorporation authorize 290,000,000 0.001 10,000,000 0.001 Distributions Our distribution reinvestment plan was suspended indefinitely effective December 31, 2010. At this time, we cannot provide any assurance as to if or when we will resume distributions or our distribution reinvestment plan. We did not pay any distributions to stockholders for the years ended December 31, 2015 and 2014. Share-Based Compensation Plans We record stock-based compensation expense for stock options granted based on the estimated fair value of the options on the date of grant using the Black-Scholes option-pricing model. Assumptions required by the model include the risk-free interest rate, the expected life of the options, and the expected stock price volatility over the expected life of the options, and the expected distribution yield. Compensation expense for employee stock options is recognized ratably over the vesting term. The expected life of the options was based on evaluations of expected future exercise behavior.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Summit Healthcare REIT, Inc. 2015 Omnibus Incentive Plan On October 28, 2015, we adopted the Summit Healthcare REIT, Inc. 2015 Omnibus Incentive Plan (“Incentive Plan”). The purpose of the Incentive Plan is to provide a means through which to attract and retain key personnel and to provide a means whereby current or prospective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We may grant non-qualified stock options and incentive stock options, stock appreciation rights, restricted stock and restricted stock units, and performance based compensation awards. Stock options granted under the Omnibus Incentive Plan are required to have a per share exercise price that is not less than 100% of the fair market value of our common stock underlying such stock options on the date an option is granted (other than in the case of options that are substitute awards). All stock options that are intended to qualify as incentive stock options must be granted pursuant to an award agreement expressly stating that the option is intended to qualify as an incentive stock option, and will be subject to the terms and conditions that comply with the rules as may be prescribed by Section 422 of the Code. The maximum term for stock options granted under the Incentive Plan will be ten years from the initial date of grant. The Incentive Plan provides that the total number of shares of common stock that may be issued is 3,000,000 In December 2015, we granted 500,000 33 67 0.20 2015 Expected Volatility 19.0 % Expected lives 2 years Risk-free interest rate 0.98 % Dividends 0 % Employee and Director Incentive Stock Plan The Employee and Director Incentive Stock Plan (the “Director Plan”), which terminated in December 2014, granted awards of stock to directors, full-time employees, and other eligible participants that provided services to us. Awards granted under the Director Plan consisted of nonqualified stock options, incentive stock options, restricted stock, share appreciation rights, and distribution equivalent rights. The term of the Plan was ten years and the total number of shares of common stock reserved for issuance under the Plan was equal to 10% of our outstanding shares of stock at any time. As of December 31, 2015, there are 40,000 20,000 20,000 Compensation expense is recognized only for the awards that ultimately vest. Accordingly, forfeitures that were not expected may result in the reversal of previously recorded compensation expense. The stock-based compensation expense reported for the years ended December 31, 2015, and 2014 was $ 33,000 0 Options Weighted Weighted Aggregate Options outstanding at January 1, 2014 40,000 $ 8.00 Granted  Exercised  Cancelled/forfeited  Options outstanding at December 31, 2014 40,000 8.00 Granted 500,000 $ 1.72 Exercised  Cancelled/forfeited  Options outstanding at December 31, 2015 540,000 $ 2.19 9.28 $ 310,000 Options exercisable at December 31, 2015 205,000 $ 2.95 8.15 $ 102,000 As of December 31, 2015, the weighted average remaining contractual life of all options outstanding is 9.28 0.20 66,000 33,000 33,000</t>
  </si>
  <si>
    <t>Related Party Transactions</t>
  </si>
  <si>
    <t>Related Party Transactions [Abstract]</t>
  </si>
  <si>
    <t>Related Party Transactions Disclosure [Text Block]</t>
  </si>
  <si>
    <t xml:space="preserve"> 7. Related Party Transactions CRA Related party transactions with CRA relate to fees paid and costs reimbursed to CRA for services rendered to us through March 31, 2014 as the Company terminated the Advisory Agreement with CRA effective April 1, 2014. All receivables due from CRA, as noted below, are fully reserved. CRA was primarily responsible for managing our business affairs and carrying out the directives of our board of directors. The Advisory Agreement entitled CRA to specified fees upon the provision of certain services with regard to the investment of funds in real estate projects, among other services, as well as reimbursement of certain costs and expenses incurred by CRA in providing services to us. Specific fees described in the Advisory Agreement which would have been owed to CRA are described below. We do not believe that we owe CRA any amounts due under the terminated Advisory Agreement. Advisory Agreement Terminated on April 1, 2014 Organizational and Offering Costs - Organizational and offering costs of our primary offering and follow-on offering (collectively, “Offerings”) have been paid by CRA on our behalf and have been reimbursed to CRA from the proceeds of our Offerings. Organizational and offering costs consist of all expenses (other than sales commissions and the dealer manager fee) to be paid by us in connection with our Offerings, including our legal, accounting, printing, mailing and filing fees, charges of our escrow holder and other accountable offering expenses. In no event will we have any obligation to reimburse CRA for organizational and offering costs totaling in excess of 3.5% of the gross proceeds from Offerings, which terminated on June 10, 2012. As of June 10, 2012, we had reimbursed CRA a total of $ 1.1 1.0 1.0 0.3 0.7 Asset Management Fees and Expenses - The Advisory Agreement provided that the asset management fee payable by us to CRA was a monthly rate of one-twelfth of 0.75 0.2 In addition, the Advisory Agreement provided for our reimbursement of CRA for the direct and indirect costs and expenses incurred by CRA in providing asset management services to us, including personnel and related employment costs. For the year ended December 31, 2014, CRA was reimbursed $ 31,000 32,000 Operating Expenses - The Advisory Agreement provided for reimbursement of the Advisor’s direct and indirect costs of providing administrative and management services to us. For the year ended December 31, 2014, $ 0.2 189,000 Pursuant to provisions contained in our terminated Advisory Agreement, our board of directors had the responsibility of limiting our total operating expenses for each trailing four consecutive quarters to amounts that do not exceed the greater of 2% of our average invested assets or 25% of our net income, calculated in the manner set forth in our charter For the four-fiscal-quarter period ended March 31, 2014, our total operating expenses exceeded the greater of 2 25 3.7 1.7 Property Management Expenses . The Advisory Agreement provided that if we retained CRA or an affiliate to manage and lease some of our properties, we would pay a market-based property management fee. For the year ended December 31, 2014, CRA earned approximately $ 42,000 SUL JV See Notes 1 and 11 for further discussion of related party distributions and acquisition and asset management fees related to the SUL JV. Certain deferred acquisition costs paid by us relate to acquisitions to be acquired by the SUL JV and will be reimbursed to us upon terms of the SUL LLC Agreement, as amended. As of December 31, 2015, we received approximately $ 0.2</t>
  </si>
  <si>
    <t>Loans Payable</t>
  </si>
  <si>
    <t>Debt Disclosure [Abstract]</t>
  </si>
  <si>
    <t>Debt Disclosure [Text Block]</t>
  </si>
  <si>
    <t xml:space="preserve"> 8. Loans Payable 2015 2014 Loans payable to Healthcare Financial Solutions (formerly GE Capital) in monthly installments of approximately $11,000, including interest at LIBOR (floor of .50%) plus 4.0% (4.5% and 5.0% at December 31, 2015 and 2014, respectively), due in October 2018, and as of December 31, 2015, collateralized by Redding and as of December 31, 2014, collateralized by Friendship Haven, Brookstone of Aledo, Redding, Gateway and Applewood. $ 2,800,000 $ 25,617,000 Loans payable to The PrivateBank with interest at LIBOR (floor of up to 1.0%) plus 4.0% (5.0% at December 31, 2014, respectively), and as of December 31, 2014 collateralized by Danby House, Myrtle Point, Lamar Estates and Monte Vista Estates. - 16,350,000 Loan payable to Oxford Finance, LLC in monthly installments of approximately $42,000, including interest at LIBOR (floor of 0.75%) plus 6.50% (7.25% as of December 31, 2015) due in October 2019, collateralized by Friendship Haven. 7,000,000 - Loan payable to Housing and Healthcare Finance (insured by HUD) in monthly installments of approximately $21,000, including interest, at fixed interest rate of 4.25% due in April 2054, collateralized by Riverglen. 4,728,000 - Loans payable to Lancaster Pollard (insured by HUD) in monthly installments of approximately $238,000, including interest, ranging from a fixed rate of 3.70% to 3.78%, due in September 2039 through January 2051, and as of December 31, 2015 collateralized by Sheridan, Fernhill, Tigard, Medford, Shelby, Hamlet, Carteret, Aledo and Danby, and as of December 31, 2014, collateralized by Sheridan, Fernhill, Tigard, Medford, Shelby, Hamlet and Carteret. 51,372,000 36,785,000 65,900,000 78,752,000 Less debt discount (932,000) (780,000) Total loans payable $ 64,968,000 $ 77,972,000 We have total debt obligations of approximately $ 65.9 mature between 2018 and 2054 Principal Year Amount 2016 $ 1,015,000 2017 1,184,000 2018 3,934,000 2019 7,903,000 2020 1,164,000 Thereafter 50,700,000 $ 65,900,000 In connection with our loans payable, we incurred debt discounts and financing costs. The unamortized balance of the deferred financing costs totals $ 1.4 1.5 0.4 212,000 Healthcare Financial Solutions, LLC (formerly General Electric Capital Corporation (“GE”)) GE Healthcare Loan We have entered into a loan agreement, as amended, with Healthcare Financial Solutions, LLC (“HFS”) for several properties. The loan bore interest at LIBOR (London Interbank Offer Rate), with a floor of 50 basis points, plus a spread of 4.50% September 12, 2017 Subsequent to these new HUD 1 insured loans, the GE Healthcare Loan consisted of Friendship Haven ($ 6.4 5.9 interest for the first 12 months at 90-day LIBOR plus 4.5%, with a LIBOR floor of 0.5% September 11, 2017 25 6.00 On December 31, 2014, we amended the loan agreement with GE for an additional principal amount of $ 13.4 8.4 2.8 2.2 LIBOR, with a floor of 50 basis points, plus a spread of 4.00%, 25 December 30, 2017 10.6 On October 6, 2015, we refinanced our existing GE Healthcare Loan for the Friendship Haven facility with a secured term loan agreement with Oxford Finance, LLC (see below for further information  Oxford Finance, LLC) and the funds received were used to pay off the outstanding principal balance for this property. On October 6, 2015, we refinanced our existing GE Healthcare loan for the Brookstone of Aledo facility with Lancaster Pollard (see below for further information  HUD Aledo Loan) and the funds received were used to pay off the outstanding principal balance for this property. On October 30, 2015, the loan agreement for Redding was amended and restated. The amended loan is with Healthcare Financial Solutions, LLC (formerly known as General Electric Capital Corporation). The outstanding loan balance remained at $ 2.8 LIBOR rate, plus a spread of 4.00% 25 October 30, 2018 As of December 31, 2015 and 2014, the outstanding balance was $ 2.8 25.6 0.8 1.2 The PrivateBank and Trust Company (“PrivateBank”) Winston-Salem Property (“Danby Loan”) On January 31, 2013, we entered into a loan agreement with PrivateBank for $ 7.3 January 30, 2016 25 0 7.3 North Carolina Portfolio (“North Carolina Loan”) On October 4, 2013, we entered into a loan agreement with PrivateBank for $ 11.4 Colorado Properties (“Colorado Loan”) In conjunction with the acquisition of the Lamar Estates and Monte Vista Estates properties (“Colorado Properties”) on September 22, 2014, we entered into a loan agreement with PrivateBank for a loan in the aggregate principal amount of $ 6.0 LIBOR plus 4.50% with a LIBOR floor of 0.25% September 21, 2017 25 6.0 0 6.0 Myrtle Point (“Myrtle Point Loan”) In conjunction with the acquisition of the Myrtle Point property in October 2014, we entered into a loan agreement collateralized by the property and cross-collateralized with two of our other properties, Lamar Estates and Monte Vista Estates. On October 31, 2014, we amended an existing loan agreement with PrivateBank to increase the principal amount of the loan by $ 3.1 LIBOR (London Interbank Rate), with a floor of 25 basis points, plus a spread of 4.50% 25 October 30, 2017 3.1 0 3.1 Front Royal (“Front Royal Loan”) In January 2015, in conjunction with the acquisition of Loving Arms Assisted Living (see Note 3), we entered into a first priority mortgage loan with PrivateBank collateralized by the Loving Arms Assisted Living property and cross-collateralized with three of our other properties, Lamar Estates, Monte Vista Estates and Myrtle Point. On January 23, 2015, we amended an existing loan agreement with PrivateBank to increase the principal amount available under that existing loan by $ 11.4 20.5 LIBOR (London Interbank Offer Rate), with a floor of 25 basis points, plus a spread of 4.50% 25 September 21, 2017 715,000 10.7 0 As of December 31, 2015 and 2014, the outstanding balance was $ 0 16.4 During the years ended December 31, 2015 and 2014, we incurred approximately $ 0.6 1.0 Lancaster Pollard Mortgage Company, LLC Loans HUD 1 Loans In September 2014, we refinanced separately the Farmington Square, Fernhill, Sheridan, and Pacific properties with loans (“HUD 1”) from Lancaster Pollard Mortgage Company, LLC (“Lancaster Pollard”). HUD 1 is insured by HUD and collateralized by each of the respective properties. The loans bear interest at a fixed rate of 3.78%, plus 0.65% September 30, 2039 25 September 30, 2049 35 10 23.6 24.2 HUD requires that our lender hold certain reserves for property tax, insurance, and capital expenditures. These reserves are included in restricted cash on the Company’s consolidated balance sheets. HUD 2 Loans In November 2014, we refinanced separately the Carteret House, Hamlet House, and Shelby House properties with loans (“HUD 2”) from Lancaster Pollard. HUD 2 is insured by HUD and collateralized by each of the respective properties. The loans bear interest at a fixed rate of 3.75%, plus 0.65% December 1, 2049 35 10 12.5 12.6 HUD requires that our lender hold certain reserves for property tax, insurance, and capital expenditures. These reserves are included in restricted cash on the Company’s consolidated balance sheets. HUD Aledo Loan On October 6, 2015, we refinanced our existing GE Healthcare Loan for the Brookstone of Aledo facility with Lancaster Pollard. The HUD Aledo Loan is insured by HUD and collateralized by the Brookstone of Aledo facility. The loan bears interest at a fixed rate of 3.70%, plus 0.65% for mortgage insurance premiums 35 10 7.4 HUD Danby Loan On December 21, 2015, we refinanced our existing PrivateBank loan for the Danby House facility with Lancaster Pollard. The HUD Danby Loan is insured by HUD and collateralized by the Danby House facility. The loan bears interest at a fixed rate of 3.74%, plus 0.65% for mortgage insurance premiums 35 10 7.9 All of the HUD loans are subject to customary representations, warranties and ongoing covenants and agreements with respect to the operation of the facilities, including the provision for certain maintenance and other reserve accounts with respect to the facilities all as described in the HUD agreements. As of December 31, 2015, the HUD 1 Loan, HUD Aledo and HUD Danby loans were all under one master lease agreement. As of December 31, 2015 and 2014, the outstanding balance was $ 51.4 36.8 1.7 0.3 Pacific Western Bank In November 2015, in conjunction with the acquisition of the Cottage Properties (see Note 3), we entered into a first priority loan agreement collateralized by the four properties with Pacific Western Bank for $ 13.5 LIBOR (London Interbank Offer Rate), with a floor of 19 basis points, plus a spread of 4.50% 0 0.1 Oxford Finance, LLC On October 6, 2015, we refinanced our existing GE loan for the Friendship Haven facility with a secured term loan agreement with Oxford Finance, LLC (“Oxford”) for $ 7.0 LIBOR (London Interbank Offer Rate), with a floor of 75 basis points, plus a spread of 6.50% 25 October 6, 2019 1.1 (i) at any time prior to or on October 6, 2017, an amount equal to the product obtained by multiplying (a) three-quarters of one percent (.75%) by (b) the principal amount of the term loan that has been funded at that time, and (ii) at any time after October 6, 2017, an amount equal to the product obtained by multiplying (a) one and one-quarter of one percent (1.25%) by (b) the principal amount of the term loan that has been funded at that time. The net loan proceeds of $ 7.0 7.0 0.1 Housing &amp; Healthcare Finance, LLC On November 17, 2015, in conjunction with the purchase of Riverglen (see Note 3), we entered into a Modification, Release, and Assumption Agreement with Housing &amp; Healthcare Finance, LLC (“HHF”) and assumed the Healthcare Facility Note and related documentation and a Healthcare Regulatory Agreement and related documentation with HUD. The loan is collateralized by the Riverglen facility and insured by HUD. The assumed loan has a remaining principal balance of approximately $ 4.7 interest at a fixed rate of 4.25%, plus 0.65% 38.3 10 4.7 29,000</t>
  </si>
  <si>
    <t>Commitments and Contingencies</t>
  </si>
  <si>
    <t>Commitments and Contingencies Disclosure [Abstract]</t>
  </si>
  <si>
    <t>Commitments and Contingencies Disclosure [Text Block]</t>
  </si>
  <si>
    <t xml:space="preserve"> 9. Commitments and Contingencies We inspect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On April 1, 2014, CRA and Cornerstone Ventures, Inc. filed a complaint in the Superior Court of California for the County of Orange-Central Justice Center, Case No. 30-2014-00714004-CU-BT-CJC, naming the Company, its directors and two of its officers as defendants, seeking declaratory and injunctive relief and compensatory and punitive damages. On April 17, 2014, Judge Nakamura denied in its entirety plaintiffs’ ex parte application for a temporary restraining order to show cause why a preliminary injunction against the defendants should not issue. On May 19, 2014, the Company filed a counter claim against plaintiffs and certain individuals affiliated with CRA and affiliated entities. The Company continues to believe that all of plaintiffs’ claims are without merit and will continue to vigorously defend itself. Plaintiffs and defendants are conducting discovery. On April 4, 2014, we entered into a lease agreement effective May 1, 2014 for corporate office space located in Lake Forest, California. The term of the lease is for three years. Base rent is $ 71,270 76,186 81,100 In October 2015, as part of the amended Stonegate management agreement (see Note 3), we could pay a termination fee if we terminate the agreement before October 6, 2016. The termination fee is equal to three times the highest monthly management fee paid to Stonegate prior to the termination. As of December 31, 2015, the termination fee could be approximately $ 144,000 Purchase Option As of December 31, 2015, we own one property with a book value of approximately $ 7.6 10.8 11.0 11.3 August 13, 2022 Purchase Agreement In November 2013, a limited liability company entered into a build-to-suit purchase agreement whereby it agreed to purchase a 70 unit assisted living facility in Athens, Georgia for approximately $ 12.4 8 1.0 Indemnification and Employment Agreements The Company has entered into indemnification agreements with certain officers and directors of the Company against all judgments, penalties, fines and amounts paid in settlement and all expenses actually and reasonably incurred by him or her in connection with any proceeding. Additionally, in September 2015, the Company entered into three-year employment agreements with its officers which include customary terms relating to salary, bonus, position, duties and benefits (including eligibility for equity compensation), as well as a cash payment following a change in control of the Company, as defined in such agreements. Management of the SUL JV As the manager of the SUL JV, we are responsible for managing the day-to-day operations of the SUL JV and are, thus, subject to contingencies that may arise in the normal course of the SUL JV’s operations.</t>
  </si>
  <si>
    <t>Discontinued Operations</t>
  </si>
  <si>
    <t>Discontinued Operations and Disposal Groups [Abstract]</t>
  </si>
  <si>
    <t>Disposal Groups, Including Discontinued Operations, Disclosure [Text Block]</t>
  </si>
  <si>
    <t xml:space="preserve"> 10. Discontinued Operations In accordance with ASC 360, Property, Plant &amp; Equipment Real Estate Held for Sale and Disposed The Sherburne Commons property was a VIE that we began consolidating on June 30, 2011. As of December 31, 2014, the property was classified as assets of variable interest entity held for sale and liabilities of variable interest entity held for sale and the results of operations for the variable interest entity held for sale have been presented in discontinued operations on the accompanying consolidated statements of operations. In January 2015, this property was sold (see Note 5). 2015 2014 Rental revenues, tenant reimbursements and other income $  $ 2,514,000 Operating expenses, real estate taxes, and interest expense  (2,740,000) Loss on disposition of VIE (1,699,000)  Loss from discontinued operations $ (1,699,000) $ (226,000) 2015 2014 Assets of variable interest entity held for sale: Cash and cash equivalents $  $ 36,000 Investments in real estate, net  3,905,000 Accounts receivable, inventory and other assets  198,000 Total assets $  $ 4,139,000 Liabilities of variable interest entity held for sale: Note payable $  $ 1,332,000 Loan payable  117,000 Accounts payable and accrued liabilities  466,000 Intangible lease liabilities, net  145,000 Interest payable  640,000 Liabilities of variable interest entity held for sale $  $ 2,700,000 Disposition of real estate In April 2015, we contributed the JV 2 Properties to the SUL JV (see Notes 1, 3 and 11). Real estate properties $ (40,391,000) Other assets (832,000) Loans payable, net 30,133,000 Other liabilities 1,182,000 Total contribution: $ 9,908,000 We recorded a partial gain of approximately $ 1.0 On December 24, 2015, we contributed the Cottage Properties (see Notes 3 and 11) to the SUL JV. This contribution results in the SUL JV owning each of the Cottage Properties. The aggregate net value of the Cottage Properties that were contributed was approximately $ 5.4 19.5 14.1 13.5 No real estate investments were disposed in 2014.</t>
  </si>
  <si>
    <t>Equity-Method Investment</t>
  </si>
  <si>
    <t>Equity Method Investments and Joint Ventures [Abstract]</t>
  </si>
  <si>
    <t>Equity Method Investments and Joint Ventures Disclosure [Text Block]</t>
  </si>
  <si>
    <t xml:space="preserve"> 11. Equity-Method Investment In April 2015, we formed the SUL JV, which is owned 10 90 3 5 Under the SUL LLC Agreement, net operating cash flow of the SUL JV will be distributed quarterly, first to the Operating Partnership and Best Years pari passu up to a 10% annual return for skilled nursing facilities (“SNF”), and thereafter to Best Years 75% and the Operating Partnership 25%. All capital proceeds (from the sale of the JV 2 Properties, refinancing, or other capital event) will be paid first to the Operating Partnership and Best Years pari passu until each has received an amount equal to its accrued but unpaid 10% return plus its total contribution, and thereafter to Best Years 75% and the Operating Partnership 25%. 10 109,000 179,000 We serve as the manager of the SUL JV and provide various services in exchange for fees and reimbursements. Under the SUL LLC Agreement, the manager will be paid an acquisition fee, as defined in the LLC Agreement, based on the purchase price paid for the properties. For the year ended December 31, 2015, we received approximately $ 0.5 0.25 80,000 Our initial equity-method investment in April 2015 was approximately $ 1.0 0.8 10 0.6 0.3 0.1 2.2</t>
  </si>
  <si>
    <t>Segment Reporting</t>
  </si>
  <si>
    <t>Segment Reporting [Abstract]</t>
  </si>
  <si>
    <t>Segment Reporting Disclosure [Text Block]</t>
  </si>
  <si>
    <t xml:space="preserve"> 12. Segment Reporting ASC 280, Segment Reporting</t>
  </si>
  <si>
    <t>Subsequent Event</t>
  </si>
  <si>
    <t>Subsequent Events [Abstract]</t>
  </si>
  <si>
    <t>Subsequent Events [Text Block]</t>
  </si>
  <si>
    <t xml:space="preserve"> 13. Subsequent Event On February 29, 2016, we received the executed commitment from the SUL JV partner of their intent to participate in the contribution of our Riverglen property (see Note 3), which we purchased in November 2015, to the SUL JV. Riverglen currently has a loan agreement with HHF (see Note 8), a HUD insured loan. We are currently in the process of executing a modified transfer of physical assets (“TPA”) agreement with HUD. We legally cannot complete the contribution of Riverglen to the SUL JV until we receive approval from HUD and the TPA process is complete. As of December 31, 2015, Riverglen has total assets of approximately $ 9.2 5.5 4.7</t>
  </si>
  <si>
    <t>Summary of Significant Accounting Policies (Policies)</t>
  </si>
  <si>
    <t>Basis of Accounting, Policy [Policy Text Block]</t>
  </si>
  <si>
    <t xml:space="preserve"> Principles of Consolidation and Basis of Presentation The consolidated financial statements include the accounts of the Company, its wholly-owned subsidiaries, and CHP, LLC (of which the Company owns 95 The Financial Accounting Standards Board (“FASB”) issued Accounting Standard Codification (“ASC”) 810, Consolidation</t>
  </si>
  <si>
    <t>Use of Estimates, Policy [Policy Text Block]</t>
  </si>
  <si>
    <t xml:space="preserve"> Use of Estimates 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t>
  </si>
  <si>
    <t>Cash and Cash Equivalents, Policy [Policy Text Block]</t>
  </si>
  <si>
    <t xml:space="preserve"> Cash and Cash Equivalents We consider all short-term, highly liquid investments that are readily convertible to cash with a maturity of three months or less at the time of purchase to be cash equivalents. As of December 31, 2015, we had cash accounts in excess of FDIC-insured limits. The Company does not believe it is exposed to any significant credit risk on cash and cash equivalents.</t>
  </si>
  <si>
    <t>Cash and Cash Equivalents, Restricted Cash and Cash Equivalents, Policy [Policy Text Block]</t>
  </si>
  <si>
    <t xml:space="preserve"> Restricted Cash Restricted cash represents cash held in interest bearing accounts related to impound reserve accounts for property taxes, insurance and capital improvements or commitments as required under the terms of our loans payable agreements. Based on the intended use of the restricted cash, we have classified changes in restricted cash within the statements of cash flows as operating (for property taxes and insurance) and investing activities for capital and other commitments.</t>
  </si>
  <si>
    <t>Real Estate, Policy [Policy Text Block]</t>
  </si>
  <si>
    <t xml:space="preserve"> Investments in Real Estate and Depreciation We allocate the purchase price of our properties in accordance with ASC 805  Business Combinations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39 We estimate the value of furniture and fixtures based on the assets’ depreciated replacement cost. We depreciate the fair value allocated to furniture and fixtures over estimated useful lives ranging from three to six years. Assets held for sale are not depreciated.</t>
  </si>
  <si>
    <t>Impairment or Disposal of Long-Lived Assets, Policy [Policy Text Block]</t>
  </si>
  <si>
    <t xml:space="preserve"> Impairment of Real Estate Assets In accordance with ASC 360, Property, Plant, and Equipment Indicators of potential impairment include the following: • Change in strategy resulting in a decreased holding period; • Decreased occupancy levels; • Deterioration of the rental market as evidenced by rent decreases over numerous quarters; • Properties adjacent to or located in the same submarket as those with recent impairment issues; • Significant decrease in market price; and/or • Tenant financial problems. The intended use of an asset, either held for sale or held and used, can significantly impact the measurement of asset recoverability. If an asset is intended to be held and used, the impairment analysis is based on a two-step test. The first test measures estimated expected future cash flows over the holding period, including a residual value (undiscounted and without interest charges), against the carrying value of the property. If the asset fails that test, the asset carrying value is compared to the estimated fair value with the excess of the asset’s carrying value over the estimated fair value recognized as an impairment charge to earnings. When assets are classified as held for sale, they are recorded at the lower of carrying value or the estimated fair value of the asset, net of estimated selling costs. A gain is recognized for any subsequent increases in fair value less costs to sell, but not in excess of the cumulative loss previously recognized. We recorded no impairment charges related to properties held and used in 2015 and 2014. </t>
  </si>
  <si>
    <t>Fair Value Measurement, Policy [Policy Text Block]</t>
  </si>
  <si>
    <t xml:space="preserve"> Fair Value Measurements ASC 825, Financial Instruments Fair value represents the estimate of the proceeds to be received, or paid in the case of a liability, in a current transaction between willing parties. ASC 820, Fair Value Measurement, Financial assets and liabilities are categorized based on the inputs to the valuation techniques as follows: Level 1. Quoted prices in active markets for identical instru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 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re were no assets measured at fair value on a nonrecurring basis during the year ended December 31, 2015. The variable interest entity held for sale measured at fair value, less estimated selling costs, was deemed to be a Level 2 asset which was sold on January 5, 2015 (see Note 10).</t>
  </si>
  <si>
    <t>Fair Value of Financial Instruments, Policy [Policy Text Block]</t>
  </si>
  <si>
    <t xml:space="preserve"> Fair Value Measurement of Financial Instruments Our consolidated balance sheets include the following financial instruments: cash and cash equivalents, restricted cash, notes receivable (except as noted below), deferred costs and deposits, tenant and other receivables, deferred leasing commissions, certain other assets, accounts payable and accrued liabilities, security deposits and loans payable. With the exception of the Nantucket note receivable (see Note 5) and loans payable discussed below, we consider the carrying values to approximate fair value for such financial instruments because of the short period of time between origination of the instruments and their expected payment. As of December 31, 2015, the fair value of the Nantucket note receivable (see Note 5) was $ 4.8 4.7 As of December 31, 2015 and 2014, the fair value of loans payable was $ 66.9 80.1 65.9 78.8 4.4 7.3 4.7 At December 31, 2015 and 2014, the Company does not have any significant financial assets or financial liabilities that are measured at fair value on a recurring basis in our consolidated financial statements.</t>
  </si>
  <si>
    <t>Consolidation, Variable Interest Entity, Policy [Policy Text Block]</t>
  </si>
  <si>
    <t xml:space="preserve"> Variable Interest Entities The Company analyzes its contractual and/or other interests to determine whether such interests constitute an interest in a variable interest entity (“VIE”) in accordance with ASC 810, Consolidation</t>
  </si>
  <si>
    <t>Trade and Other Accounts Receivable, Unbilled Receivables, Policy [Policy Text Block]</t>
  </si>
  <si>
    <t xml:space="preserve"> Tenant and other receivables are comprised of rental and reimbursement billings due from tenants, accounts receivable from resident services, the cumulative amount of future adjustments necessary to present rental income on a straight-line basis and distributions receivable. Tenant receivables for rental revenues are recorded at the original amount earned, less an allowance for any doubtful accounts. Management assesses the realizability of tenant receivables and other fees on an ongoing basis and provides for allowances as such balances, or portions thereof, are estimated to become uncollectible. As of December 31, 2015 and 2014, there were no allowances recorded for these receivables. As of May 1, 2014, Friendswood TRS became the licensed operator and tenant for Friendship Haven and under this facility, fees earned for resident services are recorded at billed amounts less contractual allowances and allowances for doubtful accounts, which approximates fair value.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Accounts receivable allowances are estimates. We periodically review and revise these estimates based on new information and these revisions may be material. For the years ended December 31, 2015 and 2014, bad debt expense amounted to approximately $ 0.5 0.1 0.3 0.1 As of December 31, 2015 2014 Accounts receivable from resident services, net of allowance for doubtful accounts of $309,000 and $108,000, respectively 1,002,000 982,000 Straight-line rent receivables 2,143,000 1,530,000 Distribution receivables 581,000 - Other receivables 87,000 87,000 Total $ 3,813,000 $ 2,599,000 </t>
  </si>
  <si>
    <t>Deferred Charges, Policy [Policy Text Block]</t>
  </si>
  <si>
    <t xml:space="preserve"> Deferred Costs and Deposits Deferred costs and deposits primarily consist of deposits and costs paid for potential acquisitions.</t>
  </si>
  <si>
    <t>Deferred Financing Costs [Policy Text Block]</t>
  </si>
  <si>
    <t xml:space="preserve"> Deferred Financing Costs and Debt Discounts Costs incurred in connection with debt financing are recorded as deferred financing costs and debt discounts. Deferred financing costs and debt discounts are amortized using the straight-line basis which approximates the effective interest rate method, over the contractual terms of the respective financings.</t>
  </si>
  <si>
    <t>Deferred Leasing Commissions Policy [Table Text Block]</t>
  </si>
  <si>
    <t xml:space="preserve"> Deferred Leasing Commissions Leasing commissions (paid to CRA prior to April 1, 2014) were capitalized at cost and are being amortized on a straight-line basis over the related lease term. As of December 31, 2015 and 2014, total costs incurred were $ 2.2 1.7 1.9 0.4 0.2 0.5</t>
  </si>
  <si>
    <t>Other Assets [Policy Text Block]</t>
  </si>
  <si>
    <t xml:space="preserve"> Other Assets Other assets consist primarily of prepaid insurance. Additionally, other assets will be amortized to expense over their future service periods. Balances without future economic benefit are expensed as they are identified.</t>
  </si>
  <si>
    <t>Equity Method Investments, Policy [Policy Text Block]</t>
  </si>
  <si>
    <t xml:space="preserve"> Equity-Method Investment We report our investment in an unconsolidated entity, over whose operating and financial policies we have the ability to exercise significant influence but not control, under the equity method of accounting. Under this method of accounting, our pro rata share of the entity’s earnings or losses is included in our condensed consolidated statements of operations. Additionally, we adjust our investment carrying amount to reflect our share of changes in an equity-method investee’s capital resulting from its capital transactions. 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fair value involves significant judgment. Our estimates consider all available evidence including the present value of the expected future cash flows discounted at market rates, general economic conditions and other relevant factors.</t>
  </si>
  <si>
    <t>Revenue Recognition, Policy [Policy Text Block]</t>
  </si>
  <si>
    <t xml:space="preserve"> Revenue Recognition Revenue is recorded in accordance with ASC 840, Lease Revenue Recognition in Financial Statements, as amended 1.0 0.6 We recognize resident services and fee income as services are provided in cases where we serve as the licensed operator of our facilities (see Note 3). Revenue is recorded as net charges for resident services, which are the gross charges less contractual adjustments and discounts based upon negotiated rates.</t>
  </si>
  <si>
    <t>Share-based Compensation, Option and Incentive Plans Policy [Policy Text Block]</t>
  </si>
  <si>
    <t xml:space="preserve"> Stock-Based Compensation We record stock-based compensation expense for share-based payments to employees and directors, including grants of stock options based on the estimated fair value of the options on the date of grant using the Black-Scholes option-pricing model. Compensation expense is recognized ratably over the vesting term and is included in general and administrative expense in our consolidated statements of operations. See Note 6 for further information.</t>
  </si>
  <si>
    <t>Consolidation, Subsidiary Stock Issuances, Policy [Policy Text Block]</t>
  </si>
  <si>
    <t xml:space="preserve"> Noncontrolling Interest in Consolidated Subsidiary Noncontrolling interest relates to the interest in the consolidated entities that are not wholly-owned by us. As of December 31, 2015 and 2014, the non-controlling interest primarily relates to CHP, LLC. Included in noncontrolling interest for the year ended December 31, 2014 is the VIE related to Sherburne Commons (see Note 5) and CHP, LLC. ASC 810-10-65, “ Consolidation” 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si>
  <si>
    <t>Regulatory Income Taxes, Policy [Policy Text Block]</t>
  </si>
  <si>
    <t xml:space="preserve"> Income Taxes 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We have elected to treat Friendswood TRS and SAM TRS as taxable REIT subsidiaries, which generally may engage in any business, including the provision of customary or non-customary services for our tenants. These TRS entities are treated as a regular corporation and are subject to federal income tax and applicable state income and franchise taxes at regular corporate rates. Friendswood TRS has deferred tax assets related to their net operating loss (“NOL”) (which expires after 2035 for federal and state) of $ 32,000 436,000 expires after 2035 168,000</t>
  </si>
  <si>
    <t>Basic and Diluted Net Loss Per Common Share Applicable to Common Shares [Policy Text Block]</t>
  </si>
  <si>
    <t xml:space="preserve"> Basic and Diluted Net Loss and Distributions per Common Share Basic and diluted net loss per common share applicable to common stockholders is computed by dividing net loss applicable to common stockholders by the weighted-average number of common shares outstanding for the period. For each of the years ended December 31, 2015 and 2014, 205,000 40,000 3.1 3.8 23,027,978 23,028,014 The Company declared no cash distributions per common share during the years ended December 31, 2015 and 2014.</t>
  </si>
  <si>
    <t>Income Tax Uncertainties, Policy [Policy Text Block]</t>
  </si>
  <si>
    <t xml:space="preserve"> Uncertain Tax Positions In accordance with the requirements of ASC 740, “ Income Taxes,”</t>
  </si>
  <si>
    <t>Reclassification, Policy [Policy Text Block]</t>
  </si>
  <si>
    <t xml:space="preserve"> Reclassification Certain amounts related to accounts payable and accrued liabilities and accrued salaries and benefits in the Company’s statements of operations and statements of cash flows for prior year have been reclassified to conform to the current period presentation. These reclassifications had no effect on total assets, liabilities or cash flows from operating activities. Certain amounts related to restricted cash have been reclassified to conform to the current period presentation. </t>
  </si>
  <si>
    <t>New Accounting Pronouncements, Policy [Policy Text Block]</t>
  </si>
  <si>
    <t xml:space="preserve"> New Accounting Pronouncements The FASB has issued Accounting Standards Update (ASU) No. 2015-03, Interest - Imputation of Interest (Subtopic 835-30): Simplifying the Presentation of Debt Issuance Costs. For public business entities, the amendments are effective for financial statements issued for fiscal years beginning after December 15, 2015, and interim periods within those fiscal years.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has evaluated the impact of this new standard and does not expect it to have a significant effect on the consolidated financial statements, when adopted. The FASB has issued ASU No. 2015-14, Revenue from Contracts with Customers (Topic 606): Deferral of the Effective Date. Revenue from Contracts with Customers (Topic 606). In February 2016, the FASB issued ASU No. 2016-02, Lease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t>
  </si>
  <si>
    <t>Summary of Significant Accounting Policies (Tables)</t>
  </si>
  <si>
    <t>Other Receivables and Valuation of Receivables [Table Text Block]</t>
  </si>
  <si>
    <t xml:space="preserve"> Tenant and other receivables consists of: As of December 31, 2015 2014 Accounts receivable from resident services, net of allowance for doubtful accounts of $309,000 and $108,000, respectively 1,002,000 982,000 Straight-line rent receivables 2,143,000 1,530,000 Distribution receivables 581,000 - Other receivables 87,000 87,000 Total $ 3,813,000 $ 2,599,000 </t>
  </si>
  <si>
    <t>Investments in Real Estate Properties (Tables)</t>
  </si>
  <si>
    <t>Schedule of Real Estate Properties [Table Text Block]</t>
  </si>
  <si>
    <t xml:space="preserve"> As of December 31, 2015 and 2014, investments in real estate properties including those acquired through our subsidiaries and CHP, LLC, excluding assets contributed to the SUL JV and excluding assets of the variable interest entity held for sale at December 31, 2014, were as follows: 2015 2014 Land $ 6,932,000 $ 8,432,000 Buildings and improvements 73,181,000 88,241,000 Less: accumulated depreciation (5,842,000) (3,813,000) Buildings and improvements, net 67,339,000 84,428,000 Furniture and fixtures 7,086,000 8,133,000 Less: accumulated depreciation (3,515,000) (2,271,000) Furniture and fixtures, net 3,571,000 5,862,000 Real estate properties, net $ 77,842,000 $ 98,722,000 </t>
  </si>
  <si>
    <t>Schedule of Future Minimum Rental Payments for Operating Leases [Table Text Block]</t>
  </si>
  <si>
    <t xml:space="preserve"> The future minimum lease payments to be received under existing operating leases for properties owned as of December 31, 2015 are as follows: Years ending December 31, 2016 $ 6,617 2017 6,766 2018 6,918 2019 7,074 2020 and thereafter 62,194 $ 89,569 </t>
  </si>
  <si>
    <t>Acquisitions -2013 [Member]</t>
  </si>
  <si>
    <t>Schedule of Business Acquisitions, by Acquisition [Table Text Block]</t>
  </si>
  <si>
    <t xml:space="preserve"> The following sets forth the allocation of the purchase price of the properties acquired in 2015 as well as the associated acquisitions costs, all of which have been capitalized. We have accounted for the acquisitions as an asset purchase under GAAP. Front Royal Cottages Riverglen Total Land $ 500,000 $ 910,000 $ 430,000 $ 1,840,000 Buildings &amp; improvements 12,707,000 16,849,000 7,520,000 37,076,000 Site improvements 540,000 471,000 230,000 1,241,000 Furniture &amp; fixtures 760,000 305,000 500,000 1,565,000 Real estate acquisition and capitalized costs $ 14,507,000 $ 18,535,000 $ 8,680,000 $ 41,722,000 Real estate acquisition costs, capitalized (included above) $ 207,000 185,000 180,000 $ 572,000 </t>
  </si>
  <si>
    <t>Acquisitions - 2014 [Member]</t>
  </si>
  <si>
    <t xml:space="preserve"> The following sets forth the allocation of the purchase price of the properties acquired in 2014 as well as the associated acquisitions costs, all of which have been capitalized. Monte Myrtle Lamar Vista Point Gateway Applewood Total Land $ 159,000 $ 111,000 $ 360,000 $ 770,000 $ 530,000 $ 1,930,000 Buildings &amp; improvements 4,164,000 3,030,000 3,453,000 9,665,000 2,149,000 22,461,000 Site improvements 59,000 144,000 40,000 200,000 90,000 533,000 Furniture &amp; fixtures 195,000 184,000 350,000 680,000 180,000 1,589,000 Real estate acquisitions $ 4,577,000 $ 3,469,000 $ 4,203,000 $ 11,315,000 $ 2,949,000 $ 26,513,000 Real estate acquisition costs, capitalized (included above) $ 77,000 $ 69,000 $ 53,000 $ 65,000 $ 49,000 $ 313,000 </t>
  </si>
  <si>
    <t>Equity (Tables)</t>
  </si>
  <si>
    <t>Schedule of Share-based Payment Award, Stock Options, Valuation Assumptions [Table Text Block]</t>
  </si>
  <si>
    <t xml:space="preserve"> The fair value of each grant is estimated on the date of grant using the Black-Scholes option-pricing model with the following weighted average assumptions: 2015 Expected Volatility 19.0 % Expected lives 2 years Risk-free interest rate 0.98 % Dividends 0 %</t>
  </si>
  <si>
    <t>Schedule of Share-based Compensation, Stock Options, Activity [Table Text Block]</t>
  </si>
  <si>
    <t xml:space="preserve"> Options Weighted Weighted Aggregate Options outstanding at January 1, 2014 40,000 $ 8.00 Granted  Exercised  Cancelled/forfeited  Options outstanding at December 31, 2014 40,000 8.00 Granted 500,000 $ 1.72 Exercised  Cancelled/forfeited  Options outstanding at December 31, 2015 540,000 $ 2.19 9.28 $ 310,000 Options exercisable at December 31, 2015 205,000 $ 2.95 8.15 $ 102,000 </t>
  </si>
  <si>
    <t>Loans Payable (Tables)</t>
  </si>
  <si>
    <t>Schedule of Debt [Table Text Block]</t>
  </si>
  <si>
    <t xml:space="preserve"> For the years ended December 31, 2015 and 2014, loans payable consisted of the following: 2015 2014 Loans payable to Healthcare Financial Solutions (formerly GE Capital) in monthly installments of approximately $11,000, including interest at LIBOR (floor of .50%) plus 4.0% (4.5% and 5.0% at December 31, 2015 and 2014, respectively), due in October 2018, and as of December 31, 2015, collateralized by Redding and as of December 31, 2014, collateralized by Friendship Haven, Brookstone of Aledo, Redding, Gateway and Applewood. $ 2,800,000 $ 25,617,000 Loans payable to The PrivateBank with interest at LIBOR (floor of up to 1.0%) plus 4.0% (5.0% at December 31, 2014, respectively), and as of December 31, 2014 collateralized by Danby House, Myrtle Point, Lamar Estates and Monte Vista Estates. - 16,350,000 Loan payable to Oxford Finance, LLC in monthly installments of approximately $42,000, including interest at LIBOR (floor of 0.75%) plus 6.50% (7.25% as of December 31, 2015) due in October 2019, collateralized by Friendship Haven. 7,000,000 - Loan payable to Housing and Healthcare Finance (insured by HUD) in monthly installments of approximately $21,000, including interest, at fixed interest rate of 4.25% due in April 2054, collateralized by Riverglen. 4,728,000 - Loans payable to Lancaster Pollard (insured by HUD) in monthly installments of approximately $238,000, including interest, ranging from a fixed rate of 3.70% to 3.78%, due in September 2039 through January 2051, and as of December 31, 2015 collateralized by Sheridan, Fernhill, Tigard, Medford, Shelby, Hamlet, Carteret, Aledo and Danby, and as of December 31, 2014, collateralized by Sheridan, Fernhill, Tigard, Medford, Shelby, Hamlet and Carteret. 51,372,000 36,785,000 65,900,000 78,752,000 Less debt discount (932,000) (780,000) Total loans payable $ 64,968,000 $ 77,972,000 </t>
  </si>
  <si>
    <t>Schedule of Maturities of Long-term Debt [Table Text Block]</t>
  </si>
  <si>
    <t xml:space="preserve"> The principal payments due on the loans payable (excluding debt discount) for each of the five following years ending December 31 are as follows: Principal Year Amount 2016 $ 1,015,000 2017 1,184,000 2018 3,934,000 2019 7,903,000 2020 1,164,000 Thereafter 50,700,000 $ 65,900,000 </t>
  </si>
  <si>
    <t>Discontinued Operations (Tables)</t>
  </si>
  <si>
    <t>Schedule of Disposal Groups, Including Discontinued Operations, Income Statement, Balance Sheet and Additional Disclosures [Table Text Block]</t>
  </si>
  <si>
    <t xml:space="preserve"> 2015 2014 Rental revenues, tenant reimbursements and other income $  $ 2,514,000 Operating expenses, real estate taxes, and interest expense  (2,740,000) Loss on disposition of VIE (1,699,000)  Loss from discontinued operations $ (1,699,000) $ (226,000) 2015 2014 Assets of variable interest entity held for sale: Cash and cash equivalents $  $ 36,000 Investments in real estate, net  3,905,000 Accounts receivable, inventory and other assets  198,000 Total assets $  $ 4,139,000 Liabilities of variable interest entity held for sale: Note payable $  $ 1,332,000 Loan payable  117,000 Accounts payable and accrued liabilities  466,000 Intangible lease liabilities, net  145,000 Interest payable  640,000 Liabilities of variable interest entity held for sale $  $ 2,700,000 </t>
  </si>
  <si>
    <t>Schedule of Cash Flow, Supplemental Disclosures [Table Text Block]</t>
  </si>
  <si>
    <t xml:space="preserve"> The transaction had the following effect to reduce our consolidated assets and liabilities: Real estate properties $ (40,391,000) Other assets (832,000) Loans payable, net 30,133,000 Other liabilities 1,182,000 Total contribution: $ 9,908,000 </t>
  </si>
  <si>
    <t>Organization (Details Textual) - USD ($)</t>
  </si>
  <si>
    <t>3 Months Ended</t>
  </si>
  <si>
    <t>Dec. 24, 2015</t>
  </si>
  <si>
    <t>Oct. 31, 2015</t>
  </si>
  <si>
    <t>Sep. 30, 2015</t>
  </si>
  <si>
    <t>Apr. 29, 2015</t>
  </si>
  <si>
    <t>Organization [Line Items]</t>
  </si>
  <si>
    <t>Limited Liability Company (LLC) or Limited Partnership (LP), Members or Limited Partners, Ownership Interest by Affiliates</t>
  </si>
  <si>
    <t>95.00%</t>
  </si>
  <si>
    <t>Distribution Receivable</t>
  </si>
  <si>
    <t>Proceeds from Divestiture of Interest in Joint Venture</t>
  </si>
  <si>
    <t>Reduction in Front Royal Loan Amount</t>
  </si>
  <si>
    <t>Equity Method Investment, Ownership Percentage</t>
  </si>
  <si>
    <t>10.00%</t>
  </si>
  <si>
    <t>Gain (Loss) on Disposition of Real Estate, Discontinued Operations</t>
  </si>
  <si>
    <t>Payments to Acquire Equity Method Investments</t>
  </si>
  <si>
    <t>Assets, Total</t>
  </si>
  <si>
    <t>Real Estate Investment Property, Net, Total</t>
  </si>
  <si>
    <t>Liabilities, Total</t>
  </si>
  <si>
    <t>CHREF [Member]</t>
  </si>
  <si>
    <t>Limited Liability Company (LLC) or Limited Partnership (LP), Members or Limited Partners, Ownership Interest</t>
  </si>
  <si>
    <t>4.70%</t>
  </si>
  <si>
    <t>Best Years Llc [Member]</t>
  </si>
  <si>
    <t>Payments to Acquire Interest in Joint Venture</t>
  </si>
  <si>
    <t>90.00%</t>
  </si>
  <si>
    <t>Operating Partnership Llc [Member]</t>
  </si>
  <si>
    <t>Summit Healthcare Asset Management Llc [Member]</t>
  </si>
  <si>
    <t>Property Management Fee, Percent Fee</t>
  </si>
  <si>
    <t>0.25%</t>
  </si>
  <si>
    <t>HCRE Investors [Member]</t>
  </si>
  <si>
    <t>Payments to Acquire Additional Interest in Subsidiaries</t>
  </si>
  <si>
    <t>Cornerstone Operating Partnership [Member]</t>
  </si>
  <si>
    <t>99.88%</t>
  </si>
  <si>
    <t>Cornerstone Operating Partnership [Member] | Cornerstone Realty Advisors, LLC [Member]</t>
  </si>
  <si>
    <t>0.12%</t>
  </si>
  <si>
    <t>Cornerstone Healthcare Partners [Member]</t>
  </si>
  <si>
    <t>Cornerstone Healthcare Real Estate Fund [Member]</t>
  </si>
  <si>
    <t>5.00%</t>
  </si>
  <si>
    <t>JV Properties [Member]</t>
  </si>
  <si>
    <t>89.00%</t>
  </si>
  <si>
    <t>95.30%</t>
  </si>
  <si>
    <t>Proceeds from Divestiture of Businesses and Interests in Affiliates, Total</t>
  </si>
  <si>
    <t>Divestiture Of Interests In Affiliates</t>
  </si>
  <si>
    <t>JV Properties [Member] | Third Party Investors [Member]</t>
  </si>
  <si>
    <t>Noncontrolling Interest, Ownership Percentage by Noncontrolling Owners</t>
  </si>
  <si>
    <t>6.30%</t>
  </si>
  <si>
    <t>JV Properties [Member] | CHREF [Member]</t>
  </si>
  <si>
    <t>Summit Union Life Holding [Member]</t>
  </si>
  <si>
    <t>Summit Healthcare Six Properties One [Member]</t>
  </si>
  <si>
    <t>Real Estate Investment Trust Owne Percentage</t>
  </si>
  <si>
    <t>100.00%</t>
  </si>
  <si>
    <t>Summit Healthcare Six Properties Two [Member]</t>
  </si>
  <si>
    <t>Summary of Significant Accounting Policies (Details) - USD ($)</t>
  </si>
  <si>
    <t>Accounts receivable from resident services, net of allowance for doubtful accounts of $309,000 and $108,000, respectively</t>
  </si>
  <si>
    <t>Straight-line rent receivables</t>
  </si>
  <si>
    <t>Distribution receivables</t>
  </si>
  <si>
    <t>Other receivables</t>
  </si>
  <si>
    <t>Summary of Significant Accounting Policies (Details) (Parenthetical) - USD ($)</t>
  </si>
  <si>
    <t>Significant Accounting Policies [Line Items]</t>
  </si>
  <si>
    <t>Allowance for Doubtful Accounts Receivable</t>
  </si>
  <si>
    <t>Summary of Significant Accounting Policies (Details Textual) - USD ($)</t>
  </si>
  <si>
    <t>Summary of Significant Accounting Policies [Line Items]</t>
  </si>
  <si>
    <t>Noncontrolling Interest, Ownership Percentage by Parent</t>
  </si>
  <si>
    <t>Loans Payable, Fair Value Disclosure</t>
  </si>
  <si>
    <t>Antidilutive Securities Excluded from Computation of Earnings Per Share, Amount</t>
  </si>
  <si>
    <t>Deferred Costs, Leasing, Net, Total</t>
  </si>
  <si>
    <t>Amortization</t>
  </si>
  <si>
    <t>Amortization of Deferred Leasing Commissions</t>
  </si>
  <si>
    <t>Straight Line Rent</t>
  </si>
  <si>
    <t>Provision For Doubtful Accounts</t>
  </si>
  <si>
    <t>Income (Loss) From Continuing Operations Before Equity Method Investments, Income Taxes, Extraordinary Items, Noncontrolling Interest</t>
  </si>
  <si>
    <t>Weighted Average Number Of Shares Outstanding, Basic and Diluted</t>
  </si>
  <si>
    <t>Notes Receivable, Fair Value Disclosure</t>
  </si>
  <si>
    <t>Financing Receivable, Gross</t>
  </si>
  <si>
    <t>Deferred Costs, Total</t>
  </si>
  <si>
    <t>Deferred Tax Assets, Valuation Allowance</t>
  </si>
  <si>
    <t>Domestic Tax Authority [Member]</t>
  </si>
  <si>
    <t>Deferred Tax Assets, Operating Loss Carryforwards</t>
  </si>
  <si>
    <t>Operating Loss Carry forwards Expiration Period</t>
  </si>
  <si>
    <t>expires after 2035</t>
  </si>
  <si>
    <t>State and Local Jurisdiction [Member]</t>
  </si>
  <si>
    <t>Real Estate Investment Trust [Member]</t>
  </si>
  <si>
    <t>Percentage of Taxable Income</t>
  </si>
  <si>
    <t>Maximum [Member]</t>
  </si>
  <si>
    <t>Property, Plant and Equipment, Useful Life</t>
  </si>
  <si>
    <t>39 years</t>
  </si>
  <si>
    <t>Fair Value, Inputs Discount Rate, Loans payable</t>
  </si>
  <si>
    <t>7.30%</t>
  </si>
  <si>
    <t>Minimum [Member]</t>
  </si>
  <si>
    <t>15 years</t>
  </si>
  <si>
    <t>4.40%</t>
  </si>
  <si>
    <t>Weighted Average [Member]</t>
  </si>
  <si>
    <t>Investments in Real Estate Properties (Details) - USD ($)</t>
  </si>
  <si>
    <t>Real Estate Properties [Line Items]</t>
  </si>
  <si>
    <t>Land [Member]</t>
  </si>
  <si>
    <t>Building Improvements [Member]</t>
  </si>
  <si>
    <t>Investments in real estate</t>
  </si>
  <si>
    <t>Less: accumulated depreciation</t>
  </si>
  <si>
    <t>Furniture and Fixture [Member]</t>
  </si>
  <si>
    <t>Investments in Real Estate Properties (Details 1)</t>
  </si>
  <si>
    <t>2020 and thereafter</t>
  </si>
  <si>
    <t>Operating Leases, Future Minimum Payments Receivable</t>
  </si>
  <si>
    <t>Investments in Real Estate Properties (Details 2) - Acquisitions - 2015 [Member]</t>
  </si>
  <si>
    <t>Land</t>
  </si>
  <si>
    <t>Buildings &amp; improvements</t>
  </si>
  <si>
    <t>Site improvements</t>
  </si>
  <si>
    <t>Furniture &amp; fixtures</t>
  </si>
  <si>
    <t>Real estate acquisition and capitalized costs</t>
  </si>
  <si>
    <t>Real estate acquisition costs, capitalized (included above)</t>
  </si>
  <si>
    <t>Front Royal [Member]</t>
  </si>
  <si>
    <t>Cottages [Member]</t>
  </si>
  <si>
    <t>Riverglen [Member]</t>
  </si>
  <si>
    <t>Investments in Real Estate Properties (Details 3) - USD ($)</t>
  </si>
  <si>
    <t>Oct. 31, 2014</t>
  </si>
  <si>
    <t>Myrtle Point [Member]</t>
  </si>
  <si>
    <t>Real estate acquisitions</t>
  </si>
  <si>
    <t>Acquisitions - 2014 [Member] | Lamar [Member]</t>
  </si>
  <si>
    <t>Acquisitions - 2014 [Member] | Monte Vista [Member]</t>
  </si>
  <si>
    <t>Acquisitions - 2014 [Member] | Myrtle Point [Member]</t>
  </si>
  <si>
    <t>Acquisitions - 2014 [Member] | Gateway [Member]</t>
  </si>
  <si>
    <t>Acquisitions - 2014 [Member] | Applewood [Member]</t>
  </si>
  <si>
    <t>Investments in Real Estate Properties (Details Textual) - USD ($) $ in Millions</t>
  </si>
  <si>
    <t>Nov. 03, 2015</t>
  </si>
  <si>
    <t>Nov. 17, 2015</t>
  </si>
  <si>
    <t>Jan. 23, 2015</t>
  </si>
  <si>
    <t>Sep. 22, 2014</t>
  </si>
  <si>
    <t>Depreciation</t>
  </si>
  <si>
    <t>Colorado Properties [Member]</t>
  </si>
  <si>
    <t>Lessor Leasing Arrangements, Operating Leases, Term of Contract</t>
  </si>
  <si>
    <t>Business Combination, Recognized Identifiable Assets Acquired and Liabilities Assumed, Assets</t>
  </si>
  <si>
    <t>Oregon Properties [Member]</t>
  </si>
  <si>
    <t>Wisconsin Properties [Member]</t>
  </si>
  <si>
    <t>Payments to Acquire Businesses, Gross</t>
  </si>
  <si>
    <t>12 years</t>
  </si>
  <si>
    <t>Littleton New Hampshire [Member]</t>
  </si>
  <si>
    <t>Concentration of Risk (Details Textual)</t>
  </si>
  <si>
    <t>Tenant one, Concentration Risk [Member]</t>
  </si>
  <si>
    <t>Concentration Risk [Line Items]</t>
  </si>
  <si>
    <t>Concentration Risk, Percentage</t>
  </si>
  <si>
    <t>49.00%</t>
  </si>
  <si>
    <t>28.00%</t>
  </si>
  <si>
    <t>Tenant two, Concentration Risk [Member]</t>
  </si>
  <si>
    <t>29.00%</t>
  </si>
  <si>
    <t>20.00%</t>
  </si>
  <si>
    <t>Notes Receivable (Details Textual) - USD ($)</t>
  </si>
  <si>
    <t>Jan. 07, 2015</t>
  </si>
  <si>
    <t>May. 02, 2014</t>
  </si>
  <si>
    <t>Dec. 30, 2015</t>
  </si>
  <si>
    <t>Sep. 30, 2014</t>
  </si>
  <si>
    <t>Dec. 22, 2013</t>
  </si>
  <si>
    <t>May. 31, 2008</t>
  </si>
  <si>
    <t>Dec. 31, 2011</t>
  </si>
  <si>
    <t>May. 31, 2010</t>
  </si>
  <si>
    <t>Accounts, Notes, Loans and Financing Receivable [Line Items]</t>
  </si>
  <si>
    <t>Financing Receivable, Net</t>
  </si>
  <si>
    <t>Notes Received From Borrower</t>
  </si>
  <si>
    <t>Settlement Of Notes Payable</t>
  </si>
  <si>
    <t>Gain (Loss) on Disposition of Assets, Total</t>
  </si>
  <si>
    <t>Variable Interest Entity [Member]</t>
  </si>
  <si>
    <t>Nantucket Note [Member]</t>
  </si>
  <si>
    <t>Interest Income Note Receivable</t>
  </si>
  <si>
    <t>Sherburne Commons, Inc., Money Note [Member]</t>
  </si>
  <si>
    <t>Receivable with Imputed Interest, Effective Yield (Interest Rate)</t>
  </si>
  <si>
    <t>3.50%</t>
  </si>
  <si>
    <t>Receivable with Imputed Interest, Face Amount</t>
  </si>
  <si>
    <t>Receivable with Imputed Interest, Description</t>
  </si>
  <si>
    <t>We may also participate in additional interest of up to $1 million from 50% of the net proceeds of cottage sales through December 31, 2018.</t>
  </si>
  <si>
    <t>Operator [Member]</t>
  </si>
  <si>
    <t>Debt Instrument, Interest Rate, Stated Percentage</t>
  </si>
  <si>
    <t>6.00%</t>
  </si>
  <si>
    <t>Debt Instrument, Maturity Date</t>
  </si>
  <si>
    <t>Jan. 31,
		2019</t>
  </si>
  <si>
    <t>Debt Instrument, Frequency of Periodic Payment</t>
  </si>
  <si>
    <t>monthly installments</t>
  </si>
  <si>
    <t>Servant Investment, Llc Notes Receivable [Member]</t>
  </si>
  <si>
    <t>Servant Healthcare Investment, Llc Notes Receivable [Member]</t>
  </si>
  <si>
    <t>Proceeds from Collection of Notes Receivable</t>
  </si>
  <si>
    <t>Equity (Details)</t>
  </si>
  <si>
    <t>Share-based Compensation Arrangement by Share-based Payment Award [Line Items]</t>
  </si>
  <si>
    <t>Expected Volatility</t>
  </si>
  <si>
    <t>19.00%</t>
  </si>
  <si>
    <t>Expected lives</t>
  </si>
  <si>
    <t>2 years</t>
  </si>
  <si>
    <t>Risk-free interest rate</t>
  </si>
  <si>
    <t>0.98%</t>
  </si>
  <si>
    <t>Dividends</t>
  </si>
  <si>
    <t>0.00%</t>
  </si>
  <si>
    <t>Equity (Details 1) - USD ($)</t>
  </si>
  <si>
    <t>Options outstanding, Beginning Balance</t>
  </si>
  <si>
    <t>Options, Granted</t>
  </si>
  <si>
    <t>Options, Exercised</t>
  </si>
  <si>
    <t>Options, Cancelled/forfeited</t>
  </si>
  <si>
    <t>Options outstanding, Ending Balance</t>
  </si>
  <si>
    <t>Options Exercisable, Ending Balance</t>
  </si>
  <si>
    <t>Weighted Average Exercise Price, Outstanding at Beginning Balance</t>
  </si>
  <si>
    <t>Weighted Average Exercise Price, Granted</t>
  </si>
  <si>
    <t>Weighted Average Exercise Price, Outstanding at Ending Balance</t>
  </si>
  <si>
    <t>Weighted Average Exercise Price, Exercisable at Ending Balance</t>
  </si>
  <si>
    <t>Options Outstanding, Weighted Average Remaining Contractual Term</t>
  </si>
  <si>
    <t>9 years 3 months 11 days</t>
  </si>
  <si>
    <t>Options Exercisable, Weighted Average Remaining Contractual Term</t>
  </si>
  <si>
    <t>8 years 1 month 24 days</t>
  </si>
  <si>
    <t>Options outstanding, Aggregate Intrinsic Value</t>
  </si>
  <si>
    <t>Options Exercisable, Aggregate Intrinsic Value</t>
  </si>
  <si>
    <t>Equity (Details Textual) - USD ($)</t>
  </si>
  <si>
    <t>Dec. 31, 2017</t>
  </si>
  <si>
    <t>Dec. 31, 2016</t>
  </si>
  <si>
    <t>Dec. 31, 2013</t>
  </si>
  <si>
    <t>Schedule of Equity [Line Items]</t>
  </si>
  <si>
    <t>Common Stock, Shares Authorized</t>
  </si>
  <si>
    <t>Common Stock, Par Or Stated Value Per Share</t>
  </si>
  <si>
    <t>Preferred Stock, Shares Authorized</t>
  </si>
  <si>
    <t>Preferred Stock, Par Or Stated Value Per Share</t>
  </si>
  <si>
    <t>Share-based Compensation Arrangement by Share-based Payment Award, Options, Grants in Period, Gross</t>
  </si>
  <si>
    <t>Share-based Compensation, Total</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Nonvested, Weighted Average Exercise Price, Beginning Balance</t>
  </si>
  <si>
    <t>Employee Service Share-based Compensation, Nonvested Awards, Compensation Cost Not yet Recognized, Total</t>
  </si>
  <si>
    <t>General and Administrative Expense [Member]</t>
  </si>
  <si>
    <t>Omnibus Incentive Plan [Member]</t>
  </si>
  <si>
    <t>Share-based Compensation Arrangement by Share-based Payment Award, Number of Shares Available for Grant</t>
  </si>
  <si>
    <t>Omnibus Incentive Plan [Member] | Executive Management [Member]</t>
  </si>
  <si>
    <t>Share-based Compensation Arrangement by Share-based Payment Award, Award Vesting Rights, Percentage</t>
  </si>
  <si>
    <t>33.00%</t>
  </si>
  <si>
    <t>Share-based Compensation Arrangement by Share-based Payment Award, Options, Grants in Period, Weighted Average Grant Date Fair Value</t>
  </si>
  <si>
    <t>Omnibus Incentive Plan [Member] | Executive Management [Member] | Vest in Equal Monthly Installment [Member]</t>
  </si>
  <si>
    <t>67.00%</t>
  </si>
  <si>
    <t>Director Incentive Stock Plan [Member]</t>
  </si>
  <si>
    <t>10 years</t>
  </si>
  <si>
    <t>Maximum [Member] | Director Incentive Stock Plan [Member]</t>
  </si>
  <si>
    <t>Share-based Compensation Arrangement by Share-based Payment Award, Options, Expirations in Period</t>
  </si>
  <si>
    <t>Minimum [Member] | Director Incentive Stock Plan [Member]</t>
  </si>
  <si>
    <t>Scenario, Forecast [Member]</t>
  </si>
  <si>
    <t>Related Party Transactions (Details Textual) - USD ($)</t>
  </si>
  <si>
    <t>Jun. 10, 2012</t>
  </si>
  <si>
    <t>Jun. 30, 2012</t>
  </si>
  <si>
    <t>Related Party Transaction [Line Items]</t>
  </si>
  <si>
    <t>Sponsor Fees</t>
  </si>
  <si>
    <t>Sponsor Fees Excess Of Contractual Limit</t>
  </si>
  <si>
    <t>Accounts Receivable From Advisor</t>
  </si>
  <si>
    <t>Reimbursement of Advisory Fees for Expenses</t>
  </si>
  <si>
    <t>General and Administrative Expense</t>
  </si>
  <si>
    <t>Asset Management Fees</t>
  </si>
  <si>
    <t>Percentage Of Restricted Operating Expenses</t>
  </si>
  <si>
    <t>2.00%</t>
  </si>
  <si>
    <t>Percentage Of Restricted Net Income</t>
  </si>
  <si>
    <t>25.00%</t>
  </si>
  <si>
    <t>Operating Expenses, Total</t>
  </si>
  <si>
    <t>Amount in Excess of Restricted Operating Expenses</t>
  </si>
  <si>
    <t>Advisors And Offering Cost Description</t>
  </si>
  <si>
    <t>In no event will we have any obligation to reimburse CRA for organizational and offering costs totaling in excess of 3.5% of the gross proceeds from Offerings, which terminated on June 10, 2012.</t>
  </si>
  <si>
    <t>Amount collected for offering cost</t>
  </si>
  <si>
    <t>Accounts Payable and Accrued Liabilities, Total</t>
  </si>
  <si>
    <t>Advisory Agreement [Member]</t>
  </si>
  <si>
    <t>Over Reimbursement Of Advisory Fees For Management Fees and Expenses</t>
  </si>
  <si>
    <t>Advisory Acquisition Fees Description</t>
  </si>
  <si>
    <t>Pursuant to provisions contained in our terminated Advisory Agreement, our board of directors had the responsibility of limiting our total operating expenses for each trailing four consecutive quarters to amounts that do not exceed the greater of 2% of our average invested assets or 25% of our net income, calculated in the manner set forth in our charter</t>
  </si>
  <si>
    <t>Advisor Fees Description</t>
  </si>
  <si>
    <t>Cornerstone Realty Advisors, LLC [Member]</t>
  </si>
  <si>
    <t>SUL JV [Member]</t>
  </si>
  <si>
    <t>Loans Payable (Details) - USD ($)</t>
  </si>
  <si>
    <t>Debt Instrument [Line Items]</t>
  </si>
  <si>
    <t>Long-term Debt, Gross</t>
  </si>
  <si>
    <t>Less debt discount</t>
  </si>
  <si>
    <t>Total loans payable</t>
  </si>
  <si>
    <t>General Electric Capital Corporation [Member]</t>
  </si>
  <si>
    <t>Private Bank and Trust Company [Member]</t>
  </si>
  <si>
    <t>Lancaster Pollard Mortgage Company, LLC [Member]</t>
  </si>
  <si>
    <t>Oxford Finance, LLC [Member]</t>
  </si>
  <si>
    <t>Housing and Healthcare Finance [Member]</t>
  </si>
  <si>
    <t>Loans Payable (Details 1)</t>
  </si>
  <si>
    <t>Thereafter</t>
  </si>
  <si>
    <t>Loans Payable (Details Textual) - USD ($)</t>
  </si>
  <si>
    <t>Oct. 06, 2015</t>
  </si>
  <si>
    <t>Dec. 21, 2015</t>
  </si>
  <si>
    <t>Nov. 30, 2015</t>
  </si>
  <si>
    <t>Oct. 30, 2015</t>
  </si>
  <si>
    <t>Nov. 30, 2014</t>
  </si>
  <si>
    <t>Debt Instrument, Maturity Date, Description</t>
  </si>
  <si>
    <t>mature between 2018 and 2054</t>
  </si>
  <si>
    <t>Deferred Finance Costs, Net, Total</t>
  </si>
  <si>
    <t>Amortization Of Financing Costs</t>
  </si>
  <si>
    <t>Loans Payable, Total</t>
  </si>
  <si>
    <t>Writeoff Of Lease Commission Straight line Rent Receivables And Other Assets Net</t>
  </si>
  <si>
    <t>HUD Aledo Loan [Member]</t>
  </si>
  <si>
    <t>Debt Instrument, Face Amount</t>
  </si>
  <si>
    <t>Debt Instrument, Unamortized Discount, Amortization Period</t>
  </si>
  <si>
    <t>35 years</t>
  </si>
  <si>
    <t>HUD Danby Loan [Member]</t>
  </si>
  <si>
    <t>Amortization Schedule Of Debt</t>
  </si>
  <si>
    <t>Debt Instrument, Interest Rate, Basis for Effective Rate</t>
  </si>
  <si>
    <t>interest at a fixed rate of 3.74%, plus 0.65% for mortgage insurance premiums</t>
  </si>
  <si>
    <t>Loans Payable, Noncurrent</t>
  </si>
  <si>
    <t>Lancaster Pollard HUD insured loans [Member]</t>
  </si>
  <si>
    <t>Interest Expense, Debt</t>
  </si>
  <si>
    <t>Pacific Western Bank loan [Member]</t>
  </si>
  <si>
    <t>Debt Instrument, Description of Variable Rate Basis</t>
  </si>
  <si>
    <t>LIBOR (London Interbank Offer Rate), with a floor of 19 basis points, plus a spread of 4.50%</t>
  </si>
  <si>
    <t>Oxford Loan [Member]</t>
  </si>
  <si>
    <t>LIBOR (London Interbank Offer Rate), with a floor of 75 basis points, plus a spread of 6.50%</t>
  </si>
  <si>
    <t>Proceeds from Loans</t>
  </si>
  <si>
    <t>Debt Instrument, Covenant Description</t>
  </si>
  <si>
    <t>(i) at any time prior to or on October 6, 2017, an amount equal to the product obtained by multiplying (a) three-quarters of one percent (.75%) by (b) the principal amount of the term loan that has been funded at that time, and (ii) at any time after October 6, 2017, an amount equal to the product obtained by multiplying (a) one and one-quarter of one percent (1.25%) by (b) the principal amount of the term loan that has been funded at that time.</t>
  </si>
  <si>
    <t>Loans Payable Additional Amount Available</t>
  </si>
  <si>
    <t>Housing Healthcare Finance Loan [Member]</t>
  </si>
  <si>
    <t>interest at a fixed rate of 4.25%, plus 0.65%</t>
  </si>
  <si>
    <t>monthly</t>
  </si>
  <si>
    <t>Debt Instrument, Periodic Payment</t>
  </si>
  <si>
    <t>LIBOR (floor of .50%) plus 4.0%</t>
  </si>
  <si>
    <t>4.50%</t>
  </si>
  <si>
    <t>due in October 2018</t>
  </si>
  <si>
    <t>Debt Instrument, Collateral</t>
  </si>
  <si>
    <t>collateralized by Friendship Haven, Brookstone of Aledo, Redding, Gateway and Applewood.</t>
  </si>
  <si>
    <t>General Electric Capital Corporation [Member] | Redding [Member]</t>
  </si>
  <si>
    <t>LIBOR rate, plus a spread of 4.00%</t>
  </si>
  <si>
    <t>Oct. 30,
		2018</t>
  </si>
  <si>
    <t>25 years</t>
  </si>
  <si>
    <t>Private Bank and Trust Company Loans [Member]</t>
  </si>
  <si>
    <t>LIBOR (floor of up to 1.0%) plus 4.0%</t>
  </si>
  <si>
    <t>collateralized by Danby House, Myrtle Point, Lamar Estates and Monte Vista Estates.</t>
  </si>
  <si>
    <t>LIBOR (floor of 0.75%) plus 6.50%</t>
  </si>
  <si>
    <t>7.25%</t>
  </si>
  <si>
    <t>due in October 2019</t>
  </si>
  <si>
    <t>collateralized by Friendship Haven.</t>
  </si>
  <si>
    <t>Oct. 6,
		2019</t>
  </si>
  <si>
    <t>4.25%</t>
  </si>
  <si>
    <t>due in April 2054</t>
  </si>
  <si>
    <t>collateralized by Riverglen.</t>
  </si>
  <si>
    <t>Housing and Healthcare Finance [Member] | Oxford Loan [Member]</t>
  </si>
  <si>
    <t>38 years 3 months 18 days</t>
  </si>
  <si>
    <t>Debt Instrument, Interest Rate, Stated Percentage Rate Range, Minimum</t>
  </si>
  <si>
    <t>3.70%</t>
  </si>
  <si>
    <t>Debt Instrument, Interest Rate, Stated Percentage Rate Range, Maximum</t>
  </si>
  <si>
    <t>3.78%</t>
  </si>
  <si>
    <t>September 2039 through January 2051</t>
  </si>
  <si>
    <t>collateralized by Sheridan, Fernhill, Tigard, Medford, Shelby, Hamlet, Carteret, Aledo and Danby</t>
  </si>
  <si>
    <t>collateralized by Sheridan, Fernhill, Tigard, Medford, Shelby, Hamlet and Carteret.</t>
  </si>
  <si>
    <t>Prepayment Penalty Percentage</t>
  </si>
  <si>
    <t>Lancaster Pollard Mortgage Company, LLC [Member] | HUD 1 Loans [Member]</t>
  </si>
  <si>
    <t>Lancaster Pollard Mortgage Company, LLC [Member] | HUD 1 Loans [Member] | Minimum [Member]</t>
  </si>
  <si>
    <t>Sep. 30,
		2039</t>
  </si>
  <si>
    <t>Lancaster Pollard Mortgage Company, LLC [Member] | HUD 1 Loans [Member] | Maximum [Member]</t>
  </si>
  <si>
    <t>Sep. 30,
		2049</t>
  </si>
  <si>
    <t>Lancaster Pollard Mortgage Company, LLC [Member] | HUD 2 Loans [Member]</t>
  </si>
  <si>
    <t>Dec. 1,
		2049</t>
  </si>
  <si>
    <t>Lancaster Pollard Mortgage Company, LLC [Member] | HUD Aledo Loan [Member]</t>
  </si>
  <si>
    <t>interest at a fixed rate of 3.70%, plus 0.65% for mortgage insurance premiums</t>
  </si>
  <si>
    <t>Lancaster Pollard Mortgage Company, LLC [Member] | HUD Danby Loan [Member]</t>
  </si>
  <si>
    <t>GE Healthcare Loan [Member]</t>
  </si>
  <si>
    <t>LIBOR (London Interbank Offer Rate), with a floor of 50 basis points, plus a spread of 4.50%</t>
  </si>
  <si>
    <t>LIBOR, with a floor of 50 basis points, plus a spread of 4.00%,</t>
  </si>
  <si>
    <t>Sep. 12,
		2017</t>
  </si>
  <si>
    <t>Dec. 30,
		2017</t>
  </si>
  <si>
    <t>GE Healthcare Loan [Member] | HUD 1 Loans [Member]</t>
  </si>
  <si>
    <t>interest for the first 12 months at 90-day LIBOR plus 4.5%, with a LIBOR floor of 0.5%</t>
  </si>
  <si>
    <t>Sep. 11,
		2017</t>
  </si>
  <si>
    <t>GE Healthcare Loan [Member] | Gateway [Member]</t>
  </si>
  <si>
    <t>GE Healthcare Loan [Member] | Redding [Member]</t>
  </si>
  <si>
    <t>GE Healthcare Loan [Member] | Applewood [Member]</t>
  </si>
  <si>
    <t>Aledo Loan [Member]</t>
  </si>
  <si>
    <t>interest at a fixed rate of 3.70%, plus 0.65%</t>
  </si>
  <si>
    <t>Danby Loan [Member]</t>
  </si>
  <si>
    <t>LIBOR plus 4.00% with a LIBOR floor of 1.00%</t>
  </si>
  <si>
    <t>Jan. 30,
		2016</t>
  </si>
  <si>
    <t>North Carolina Loan [Member]</t>
  </si>
  <si>
    <t>Colorado Loan [Member]</t>
  </si>
  <si>
    <t>LIBOR plus 4.50% with a LIBOR floor of 0.25%</t>
  </si>
  <si>
    <t>Sep. 21,
		2017</t>
  </si>
  <si>
    <t>Myrtle Point Loan [Member]</t>
  </si>
  <si>
    <t>LIBOR (London Interbank Rate), with a floor of 25 basis points, plus a spread of 4.50%</t>
  </si>
  <si>
    <t>Oct. 30,
		2017</t>
  </si>
  <si>
    <t>Debt Conversion, Original Debt, Amount</t>
  </si>
  <si>
    <t>Pacific Western Bank [Member]</t>
  </si>
  <si>
    <t>Pacific Western Bank [Member] | Loans One [Member]</t>
  </si>
  <si>
    <t>Front Royal Loan [Member]</t>
  </si>
  <si>
    <t>LIBOR (London Interbank Offer Rate), with a floor of 25 basis points, plus a spread of 4.50%</t>
  </si>
  <si>
    <t>GE Healthcare Loan Friendship Haven [Member]</t>
  </si>
  <si>
    <t>GE Healthcare Loan Aledo facility [Member]</t>
  </si>
  <si>
    <t>GE Healthcare Loan Amended [Member]</t>
  </si>
  <si>
    <t>Private Bank loan [Member]</t>
  </si>
  <si>
    <t>Danby HUD loan [Member]</t>
  </si>
  <si>
    <t>interest at a fixed rate of 3.74%, plus 0.65%</t>
  </si>
  <si>
    <t>Commitments and Contingencies (Details Textual) - USD ($)</t>
  </si>
  <si>
    <t>Nov. 30, 2013</t>
  </si>
  <si>
    <t>Operating Lease, Termination Fee</t>
  </si>
  <si>
    <t>Right to Purchase the Property, Value</t>
  </si>
  <si>
    <t>Call Option [Member]</t>
  </si>
  <si>
    <t>Property, Plant, and Equipment, Owned, Net</t>
  </si>
  <si>
    <t>Purchase Option on Property, Plant and Equipment, Expiration Date</t>
  </si>
  <si>
    <t>Aug. 13,
		2022</t>
  </si>
  <si>
    <t>November 2016 Through July 2017 [Member]</t>
  </si>
  <si>
    <t>Office Space at Lake Forest, California [Member]</t>
  </si>
  <si>
    <t>Operating Leases, Future Minimum Payments Due, Next Twelve Months</t>
  </si>
  <si>
    <t>Operating Leases, Future Minimum Payments, Due in Two Years</t>
  </si>
  <si>
    <t>Operating Leases, Future Minimum Payments, Due in Three Years</t>
  </si>
  <si>
    <t>Living Facility in Athens, Georgia [Member]</t>
  </si>
  <si>
    <t>Annual Rent, Percentage on Cost of Facility</t>
  </si>
  <si>
    <t>8.00%</t>
  </si>
  <si>
    <t>Lease Expense, Annual</t>
  </si>
  <si>
    <t>Contractual Obligation</t>
  </si>
  <si>
    <t>Discontinued Operations (Details) - USD ($)</t>
  </si>
  <si>
    <t>Income Statement, Balance Sheet and Additional Disclosures by Disposal Groups, Including Discontinued Operations [Line Items]</t>
  </si>
  <si>
    <t>Rental revenues, tenant reimbursements and other income</t>
  </si>
  <si>
    <t>Operating expenses, real estate taxes, and interest expense</t>
  </si>
  <si>
    <t>Discontinued Operations (Details 1) - USD ($)</t>
  </si>
  <si>
    <t>Assets of variable interest entity held for sale:</t>
  </si>
  <si>
    <t>Investments in real estate, net</t>
  </si>
  <si>
    <t>Accounts receivable, inventory and other assets</t>
  </si>
  <si>
    <t>Liabilities of variable interest entity held for sale:</t>
  </si>
  <si>
    <t>Note payable</t>
  </si>
  <si>
    <t>Loans payable</t>
  </si>
  <si>
    <t>Intangible lease liabilities, net</t>
  </si>
  <si>
    <t>Interest payable</t>
  </si>
  <si>
    <t>Discontinued Operations (Details 2) - USD ($)</t>
  </si>
  <si>
    <t>Discontinued Operations (Details Textual) - USD ($)</t>
  </si>
  <si>
    <t>Disposal Group, Including Discontinued Operation, Assets, Total</t>
  </si>
  <si>
    <t>Disposal Group, Including Discontinued Operation, Liabilities</t>
  </si>
  <si>
    <t>Cottage Properties [Member]</t>
  </si>
  <si>
    <t>Equity-Method Investment (Details Textual) - USD ($)</t>
  </si>
  <si>
    <t>Limited Liability Company or Limited Partnership, Managing Member or General Partner, Compensation</t>
  </si>
  <si>
    <t>Under the SUL LLC Agreement, net operating cash flow of the SUL JV will be distributed quarterly, first to the Operating Partnership and Best Years pari passu up to a 10% annual return for skilled nursing facilities (SNF), and thereafter to Best Years 75% and the Operating Partnership 25%. All capital proceeds (from the sale of the JV 2 Properties, refinancing, or other capital event) will be paid first to the Operating Partnership and Best Years pari passu until each has received an amount equal to its accrued but unpaid 10% return plus its total contribution, and thereafter to Best Years 75% and the Operating Partnership 25%.</t>
  </si>
  <si>
    <t>Equity Method Investments</t>
  </si>
  <si>
    <t>Income (Loss) from Equity Method Investments</t>
  </si>
  <si>
    <t>Investment Income, Dividend</t>
  </si>
  <si>
    <t>SUL Joint Venture [Member]</t>
  </si>
  <si>
    <t>SUL Joint Venture [Member] | Minimum [Member]</t>
  </si>
  <si>
    <t>3.00%</t>
  </si>
  <si>
    <t>SUL Joint Venture [Member] | Maximum [Member]</t>
  </si>
  <si>
    <t>SUL LLC Agreement [Member]</t>
  </si>
  <si>
    <t>Business Acquisition, Transaction Costs</t>
  </si>
  <si>
    <t>Subsequent Event (Details Textual) - USD ($)</t>
  </si>
  <si>
    <t>Subsequent Event [Line Items]</t>
  </si>
  <si>
    <t>Assets</t>
  </si>
  <si>
    <t>Liabili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310383</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0</v>
      </c>
    </row>
    <row r="17" spans="1:4">
      <c s="4" r="A17" t="s">
        <v>28</v>
      </c>
      <c s="6" r="C17" t="n">
        <v>2302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6603000</v>
      </c>
      <c s="7" r="C3" t="n">
        <v>4405000</v>
      </c>
    </row>
    <row r="4" spans="1:3">
      <c s="4" r="A4" t="s">
        <v>33</v>
      </c>
      <c s="6" r="B4" t="n">
        <v>4822000</v>
      </c>
      <c s="6" r="C4" t="n">
        <v>3759000</v>
      </c>
    </row>
    <row r="5" spans="1:3">
      <c s="4" r="A5" t="s">
        <v>34</v>
      </c>
      <c s="6" r="B5" t="n">
        <v>77842000</v>
      </c>
      <c s="6" r="C5" t="n">
        <v>98722000</v>
      </c>
    </row>
    <row r="6" spans="1:3">
      <c s="4" r="A6" t="s">
        <v>35</v>
      </c>
      <c s="6" r="B6" t="n">
        <v>4833000</v>
      </c>
      <c s="6" r="C6" t="n">
        <v>132000</v>
      </c>
    </row>
    <row r="7" spans="1:3">
      <c s="4" r="A7" t="s">
        <v>36</v>
      </c>
      <c s="6" r="B7" t="n">
        <v>140000</v>
      </c>
      <c s="6" r="C7" t="n">
        <v>356000</v>
      </c>
    </row>
    <row r="8" spans="1:3">
      <c s="4" r="A8" t="s">
        <v>37</v>
      </c>
      <c s="6" r="B8" t="n">
        <v>1380000</v>
      </c>
      <c s="6" r="C8" t="n">
        <v>1453000</v>
      </c>
    </row>
    <row r="9" spans="1:3">
      <c s="4" r="A9" t="s">
        <v>38</v>
      </c>
      <c s="6" r="B9" t="n">
        <v>3813000</v>
      </c>
      <c s="6" r="C9" t="n">
        <v>2599000</v>
      </c>
    </row>
    <row r="10" spans="1:3">
      <c s="4" r="A10" t="s">
        <v>39</v>
      </c>
      <c s="6" r="B10" t="n">
        <v>1697000</v>
      </c>
      <c s="6" r="C10" t="n">
        <v>1859000</v>
      </c>
    </row>
    <row r="11" spans="1:3">
      <c s="4" r="A11" t="s">
        <v>40</v>
      </c>
      <c s="6" r="B11" t="n">
        <v>541000</v>
      </c>
      <c s="6" r="C11" t="n">
        <v>657000</v>
      </c>
    </row>
    <row r="12" spans="1:3">
      <c s="4" r="A12" t="s">
        <v>41</v>
      </c>
      <c s="6" r="B12" t="n">
        <v>2178000</v>
      </c>
      <c s="6" r="C12" t="n">
        <v>0</v>
      </c>
    </row>
    <row r="13" spans="1:3">
      <c s="4" r="A13" t="s">
        <v>42</v>
      </c>
      <c s="6" r="B13" t="n">
        <v>0</v>
      </c>
      <c s="6" r="C13" t="n">
        <v>4139000</v>
      </c>
    </row>
    <row r="14" spans="1:3">
      <c s="4" r="A14" t="s">
        <v>43</v>
      </c>
      <c s="6" r="B14" t="n">
        <v>103849000</v>
      </c>
      <c s="6" r="C14" t="n">
        <v>118081000</v>
      </c>
    </row>
    <row r="15" spans="1:3">
      <c s="3" r="A15" t="s">
        <v>44</v>
      </c>
    </row>
    <row r="16" spans="1:3">
      <c s="4" r="A16" t="s">
        <v>45</v>
      </c>
      <c s="6" r="B16" t="n">
        <v>2883000</v>
      </c>
      <c s="6" r="C16" t="n">
        <v>1995000</v>
      </c>
    </row>
    <row r="17" spans="1:3">
      <c s="4" r="A17" t="s">
        <v>46</v>
      </c>
      <c s="6" r="B17" t="n">
        <v>392000</v>
      </c>
      <c s="6" r="C17" t="n">
        <v>342000</v>
      </c>
    </row>
    <row r="18" spans="1:3">
      <c s="4" r="A18" t="s">
        <v>47</v>
      </c>
      <c s="6" r="B18" t="n">
        <v>1627000</v>
      </c>
      <c s="6" r="C18" t="n">
        <v>2029000</v>
      </c>
    </row>
    <row r="19" spans="1:3">
      <c s="4" r="A19" t="s">
        <v>48</v>
      </c>
      <c s="6" r="B19" t="n">
        <v>64968000</v>
      </c>
      <c s="6" r="C19" t="n">
        <v>77972000</v>
      </c>
    </row>
    <row r="20" spans="1:3">
      <c s="4" r="A20" t="s">
        <v>49</v>
      </c>
      <c s="6" r="B20" t="n">
        <v>0</v>
      </c>
      <c s="6" r="C20" t="n">
        <v>2700000</v>
      </c>
    </row>
    <row r="21" spans="1:3">
      <c s="4" r="A21" t="s">
        <v>50</v>
      </c>
      <c s="7" r="B21" t="n">
        <v>69870000</v>
      </c>
      <c s="7" r="C21" t="n">
        <v>85038000</v>
      </c>
    </row>
    <row r="22" spans="1:3">
      <c s="4" r="A22" t="s">
        <v>51</v>
      </c>
      <c s="4" r="B22" t="s">
        <v>52</v>
      </c>
      <c s="4" r="C22" t="s">
        <v>52</v>
      </c>
    </row>
    <row r="23" spans="1:3">
      <c s="3" r="A23" t="s">
        <v>53</v>
      </c>
    </row>
    <row r="24" spans="1:3">
      <c s="4" r="A24" t="s">
        <v>54</v>
      </c>
      <c s="7" r="B24" t="n">
        <v>0</v>
      </c>
      <c s="7" r="C24" t="n">
        <v>0</v>
      </c>
    </row>
    <row r="25" spans="1:3">
      <c s="4" r="A25" t="s">
        <v>55</v>
      </c>
      <c s="6" r="B25" t="n">
        <v>23000</v>
      </c>
      <c s="6" r="C25" t="n">
        <v>23000</v>
      </c>
    </row>
    <row r="26" spans="1:3">
      <c s="4" r="A26" t="s">
        <v>56</v>
      </c>
      <c s="6" r="B26" t="n">
        <v>117215000</v>
      </c>
      <c s="6" r="C26" t="n">
        <v>117226000</v>
      </c>
    </row>
    <row r="27" spans="1:3">
      <c s="4" r="A27" t="s">
        <v>57</v>
      </c>
      <c s="6" r="B27" t="n">
        <v>-83966000</v>
      </c>
      <c s="6" r="C27" t="n">
        <v>-80873000</v>
      </c>
    </row>
    <row r="28" spans="1:3">
      <c s="4" r="A28" t="s">
        <v>58</v>
      </c>
      <c s="6" r="B28" t="n">
        <v>33272000</v>
      </c>
      <c s="6" r="C28" t="n">
        <v>36376000</v>
      </c>
    </row>
    <row r="29" spans="1:3">
      <c s="4" r="A29" t="s">
        <v>59</v>
      </c>
      <c s="6" r="B29" t="n">
        <v>707000</v>
      </c>
      <c s="6" r="C29" t="n">
        <v>-3333000</v>
      </c>
    </row>
    <row r="30" spans="1:3">
      <c s="4" r="A30" t="s">
        <v>60</v>
      </c>
      <c s="6" r="B30" t="n">
        <v>33979000</v>
      </c>
      <c s="6" r="C30" t="n">
        <v>33043000</v>
      </c>
    </row>
    <row r="31" spans="1:3">
      <c s="4" r="A31" t="s">
        <v>61</v>
      </c>
      <c s="7" r="B31" t="n">
        <v>103849000</v>
      </c>
      <c s="7" r="C31" t="n">
        <v>11808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5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82</v>
      </c>
    </row>
    <row r="4" spans="1:2">
      <c s="4" r="A4" t="s">
        <v>230</v>
      </c>
      <c s="4" r="B4" t="s">
        <v>231</v>
      </c>
    </row>
    <row r="5" spans="1:2">
      <c s="4" r="A5" t="s">
        <v>232</v>
      </c>
      <c s="4" r="B5" t="s">
        <v>233</v>
      </c>
    </row>
    <row r="6" spans="1:2">
      <c s="4" r="A6" t="s">
        <v>234</v>
      </c>
      <c s="4" r="B6" t="s">
        <v>235</v>
      </c>
    </row>
    <row r="7" spans="1:2">
      <c s="4" r="A7" t="s">
        <v>236</v>
      </c>
      <c s="4" r="B7" t="s">
        <v>237</v>
      </c>
    </row>
    <row r="8" spans="1:2">
      <c s="4" r="A8" t="s">
        <v>238</v>
      </c>
      <c s="4" r="B8" t="s">
        <v>239</v>
      </c>
    </row>
    <row r="9" spans="1:2">
      <c s="4" r="A9" t="s">
        <v>240</v>
      </c>
      <c s="4" r="B9" t="s">
        <v>241</v>
      </c>
    </row>
    <row r="10" spans="1:2">
      <c s="4" r="A10" t="s">
        <v>242</v>
      </c>
      <c s="4" r="B10" t="s">
        <v>243</v>
      </c>
    </row>
    <row r="11" spans="1:2">
      <c s="4" r="A11" t="s">
        <v>244</v>
      </c>
      <c s="4" r="B11" t="s">
        <v>245</v>
      </c>
    </row>
    <row r="12" spans="1:2">
      <c s="4" r="A12" t="s">
        <v>246</v>
      </c>
      <c s="4" r="B12" t="s">
        <v>247</v>
      </c>
    </row>
    <row r="13" spans="1:2">
      <c s="4" r="A13" t="s">
        <v>248</v>
      </c>
      <c s="4" r="B13" t="s">
        <v>249</v>
      </c>
    </row>
    <row r="14" spans="1:2">
      <c s="4" r="A14" t="s">
        <v>250</v>
      </c>
      <c s="4" r="B14" t="s">
        <v>251</v>
      </c>
    </row>
    <row r="15" spans="1:2">
      <c s="4" r="A15" t="s">
        <v>252</v>
      </c>
      <c s="4" r="B15" t="s">
        <v>253</v>
      </c>
    </row>
    <row r="16" spans="1:2">
      <c s="4" r="A16" t="s">
        <v>254</v>
      </c>
      <c s="4" r="B16" t="s">
        <v>255</v>
      </c>
    </row>
    <row r="17" spans="1:2">
      <c s="4" r="A17" t="s">
        <v>256</v>
      </c>
      <c s="4" r="B17" t="s">
        <v>257</v>
      </c>
    </row>
    <row r="18" spans="1:2">
      <c s="4" r="A18" t="s">
        <v>258</v>
      </c>
      <c s="4" r="B18" t="s">
        <v>259</v>
      </c>
    </row>
    <row r="19" spans="1:2">
      <c s="4" r="A19" t="s">
        <v>260</v>
      </c>
      <c s="4" r="B19" t="s">
        <v>261</v>
      </c>
    </row>
    <row r="20" spans="1:2">
      <c s="4" r="A20" t="s">
        <v>262</v>
      </c>
      <c s="4" r="B20" t="s">
        <v>263</v>
      </c>
    </row>
    <row r="21" spans="1:2">
      <c s="4" r="A21" t="s">
        <v>264</v>
      </c>
      <c s="4" r="B21" t="s">
        <v>265</v>
      </c>
    </row>
    <row r="22" spans="1:2">
      <c s="4" r="A22" t="s">
        <v>266</v>
      </c>
      <c s="4" r="B22" t="s">
        <v>267</v>
      </c>
    </row>
    <row r="23" spans="1:2">
      <c s="4" r="A23" t="s">
        <v>268</v>
      </c>
      <c s="4" r="B23" t="s">
        <v>269</v>
      </c>
    </row>
    <row r="24" spans="1:2">
      <c s="4" r="A24" t="s">
        <v>270</v>
      </c>
      <c s="4" r="B24" t="s">
        <v>271</v>
      </c>
    </row>
    <row r="25" spans="1:2">
      <c s="4" r="A25" t="s">
        <v>272</v>
      </c>
      <c s="4" r="B25" t="s">
        <v>273</v>
      </c>
    </row>
    <row r="26" spans="1:2">
      <c s="4" r="A26" t="s">
        <v>274</v>
      </c>
      <c s="4" r="B26"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76</v>
      </c>
      <c s="2" r="B1" t="s">
        <v>1</v>
      </c>
    </row>
    <row r="2" spans="1:2">
      <c s="2" r="B2" t="s">
        <v>2</v>
      </c>
    </row>
    <row r="3" spans="1:2">
      <c s="3" r="A3" t="s">
        <v>182</v>
      </c>
    </row>
    <row r="4" spans="1:2">
      <c s="4" r="A4" t="s">
        <v>277</v>
      </c>
      <c s="4" r="B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86</v>
      </c>
    </row>
    <row r="4" spans="1:2">
      <c s="4" r="A4" t="s">
        <v>280</v>
      </c>
      <c s="4" r="B4" t="s">
        <v>281</v>
      </c>
    </row>
    <row r="5" spans="1:2">
      <c s="4" r="A5" t="s">
        <v>282</v>
      </c>
      <c s="4" r="B5" t="s">
        <v>283</v>
      </c>
    </row>
    <row r="6" spans="1:2">
      <c s="4" r="A6" t="s">
        <v>284</v>
      </c>
    </row>
    <row r="7" spans="1:2">
      <c s="3" r="A7" t="s">
        <v>186</v>
      </c>
    </row>
    <row r="8" spans="1:2">
      <c s="4" r="A8" t="s">
        <v>285</v>
      </c>
      <c s="4" r="B8" t="s">
        <v>286</v>
      </c>
    </row>
    <row r="9" spans="1:2">
      <c s="4" r="A9" t="s">
        <v>287</v>
      </c>
    </row>
    <row r="10" spans="1:2">
      <c s="3" r="A10" t="s">
        <v>186</v>
      </c>
    </row>
    <row r="11" spans="1:2">
      <c s="4" r="A11" t="s">
        <v>285</v>
      </c>
      <c s="4" r="B11"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198</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94</v>
      </c>
      <c s="2" r="B1" t="s">
        <v>1</v>
      </c>
    </row>
    <row r="2" spans="1:2">
      <c s="2" r="B2" t="s">
        <v>2</v>
      </c>
    </row>
    <row r="3" spans="1:2">
      <c s="3" r="A3" t="s">
        <v>206</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214</v>
      </c>
    </row>
    <row r="4" spans="1:2">
      <c s="4" r="A4" t="s">
        <v>300</v>
      </c>
      <c s="4" r="B4" t="s">
        <v>301</v>
      </c>
    </row>
    <row r="5" spans="1:2">
      <c s="4" r="A5" t="s">
        <v>302</v>
      </c>
      <c s="4" r="B5"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s="1" r="A1" t="s">
        <v>304</v>
      </c>
      <c s="2" r="B1" t="s">
        <v>163</v>
      </c>
      <c s="2" r="F1" t="s">
        <v>305</v>
      </c>
      <c s="2" r="G1" t="s">
        <v>1</v>
      </c>
    </row>
    <row r="2" spans="1:8">
      <c s="2" r="B2" t="s">
        <v>306</v>
      </c>
      <c s="2" r="C2" t="s">
        <v>307</v>
      </c>
      <c s="2" r="D2" t="s">
        <v>308</v>
      </c>
      <c s="2" r="E2" t="s">
        <v>309</v>
      </c>
      <c s="2" r="F2" t="s">
        <v>4</v>
      </c>
      <c s="2" r="G2" t="s">
        <v>2</v>
      </c>
      <c s="2" r="H2" t="s">
        <v>30</v>
      </c>
    </row>
    <row r="3" spans="1:8">
      <c s="3" r="A3" t="s">
        <v>310</v>
      </c>
    </row>
    <row r="4" spans="1:8">
      <c s="4" r="A4" t="s">
        <v>311</v>
      </c>
      <c s="4" r="G4" t="s">
        <v>312</v>
      </c>
    </row>
    <row r="5" spans="1:8">
      <c s="4" r="A5" t="s">
        <v>313</v>
      </c>
      <c s="7" r="E5" t="n">
        <v>362000</v>
      </c>
      <c s="7" r="G5" t="n">
        <v>362000</v>
      </c>
      <c s="7" r="H5" t="n">
        <v>0</v>
      </c>
    </row>
    <row r="6" spans="1:8">
      <c s="4" r="A6" t="s">
        <v>314</v>
      </c>
      <c s="6" r="E6" t="n">
        <v>9200000</v>
      </c>
    </row>
    <row r="7" spans="1:8">
      <c s="4" r="A7" t="s">
        <v>315</v>
      </c>
      <c s="6" r="E7" t="n">
        <v>715000</v>
      </c>
    </row>
    <row r="8" spans="1:8">
      <c s="4" r="A8" t="s">
        <v>316</v>
      </c>
      <c s="4" r="G8" t="s">
        <v>317</v>
      </c>
    </row>
    <row r="9" spans="1:8">
      <c s="4" r="A9" t="s">
        <v>318</v>
      </c>
      <c s="7" r="F9" t="n">
        <v>1000000</v>
      </c>
      <c s="7" r="G9" t="n">
        <v>971000</v>
      </c>
      <c s="6" r="H9" t="n">
        <v>0</v>
      </c>
    </row>
    <row r="10" spans="1:8">
      <c s="4" r="A10" t="s">
        <v>319</v>
      </c>
      <c s="6" r="G10" t="n">
        <v>929000</v>
      </c>
      <c s="6" r="H10" t="n">
        <v>0</v>
      </c>
    </row>
    <row r="11" spans="1:8">
      <c s="4" r="A11" t="s">
        <v>320</v>
      </c>
      <c s="6" r="G11" t="n">
        <v>103849000</v>
      </c>
      <c s="6" r="H11" t="n">
        <v>118081000</v>
      </c>
    </row>
    <row r="12" spans="1:8">
      <c s="4" r="A12" t="s">
        <v>321</v>
      </c>
      <c s="6" r="G12" t="n">
        <v>77842000</v>
      </c>
      <c s="6" r="H12" t="n">
        <v>98722000</v>
      </c>
    </row>
    <row r="13" spans="1:8">
      <c s="4" r="A13" t="s">
        <v>322</v>
      </c>
      <c s="7" r="G13" t="n">
        <v>69870000</v>
      </c>
      <c s="7" r="H13" t="n">
        <v>85038000</v>
      </c>
    </row>
    <row r="14" spans="1:8">
      <c s="4" r="A14" t="s">
        <v>323</v>
      </c>
    </row>
    <row r="15" spans="1:8">
      <c s="3" r="A15" t="s">
        <v>310</v>
      </c>
    </row>
    <row r="16" spans="1:8">
      <c s="4" r="A16" t="s">
        <v>324</v>
      </c>
      <c s="4" r="G16" t="s">
        <v>325</v>
      </c>
    </row>
    <row r="17" spans="1:8">
      <c s="4" r="A17" t="s">
        <v>326</v>
      </c>
    </row>
    <row r="18" spans="1:8">
      <c s="3" r="A18" t="s">
        <v>310</v>
      </c>
    </row>
    <row r="19" spans="1:8">
      <c s="4" r="A19" t="s">
        <v>327</v>
      </c>
      <c s="7" r="E19" t="n">
        <v>9900000</v>
      </c>
    </row>
    <row r="20" spans="1:8">
      <c s="4" r="A20" t="s">
        <v>316</v>
      </c>
      <c s="4" r="E20" t="s">
        <v>328</v>
      </c>
    </row>
    <row r="21" spans="1:8">
      <c s="4" r="A21" t="s">
        <v>329</v>
      </c>
    </row>
    <row r="22" spans="1:8">
      <c s="3" r="A22" t="s">
        <v>310</v>
      </c>
    </row>
    <row r="23" spans="1:8">
      <c s="4" r="A23" t="s">
        <v>316</v>
      </c>
      <c s="4" r="E23" t="s">
        <v>317</v>
      </c>
    </row>
    <row r="24" spans="1:8">
      <c s="4" r="A24" t="s">
        <v>330</v>
      </c>
    </row>
    <row r="25" spans="1:8">
      <c s="3" r="A25" t="s">
        <v>310</v>
      </c>
    </row>
    <row r="26" spans="1:8">
      <c s="4" r="A26" t="s">
        <v>331</v>
      </c>
      <c s="4" r="G26" t="s">
        <v>332</v>
      </c>
    </row>
    <row r="27" spans="1:8">
      <c s="4" r="A27" t="s">
        <v>333</v>
      </c>
    </row>
    <row r="28" spans="1:8">
      <c s="3" r="A28" t="s">
        <v>310</v>
      </c>
    </row>
    <row r="29" spans="1:8">
      <c s="4" r="A29" t="s">
        <v>334</v>
      </c>
      <c s="7" r="C29" t="n">
        <v>900000</v>
      </c>
    </row>
    <row r="30" spans="1:8">
      <c s="4" r="A30" t="s">
        <v>335</v>
      </c>
    </row>
    <row r="31" spans="1:8">
      <c s="3" r="A31" t="s">
        <v>310</v>
      </c>
    </row>
    <row r="32" spans="1:8">
      <c s="4" r="A32" t="s">
        <v>324</v>
      </c>
      <c s="4" r="G32" t="s">
        <v>336</v>
      </c>
    </row>
    <row r="33" spans="1:8">
      <c s="4" r="A33" t="s">
        <v>337</v>
      </c>
    </row>
    <row r="34" spans="1:8">
      <c s="3" r="A34" t="s">
        <v>310</v>
      </c>
    </row>
    <row r="35" spans="1:8">
      <c s="4" r="A35" t="s">
        <v>311</v>
      </c>
      <c s="4" r="G35" t="s">
        <v>338</v>
      </c>
    </row>
    <row r="36" spans="1:8">
      <c s="4" r="A36" t="s">
        <v>339</v>
      </c>
    </row>
    <row r="37" spans="1:8">
      <c s="3" r="A37" t="s">
        <v>310</v>
      </c>
    </row>
    <row r="38" spans="1:8">
      <c s="4" r="A38" t="s">
        <v>324</v>
      </c>
      <c s="4" r="G38" t="s">
        <v>312</v>
      </c>
    </row>
    <row r="39" spans="1:8">
      <c s="4" r="A39" t="s">
        <v>340</v>
      </c>
    </row>
    <row r="40" spans="1:8">
      <c s="3" r="A40" t="s">
        <v>310</v>
      </c>
    </row>
    <row r="41" spans="1:8">
      <c s="4" r="A41" t="s">
        <v>311</v>
      </c>
      <c s="4" r="G41" t="s">
        <v>341</v>
      </c>
    </row>
    <row r="42" spans="1:8">
      <c s="4" r="A42" t="s">
        <v>342</v>
      </c>
    </row>
    <row r="43" spans="1:8">
      <c s="3" r="A43" t="s">
        <v>310</v>
      </c>
    </row>
    <row r="44" spans="1:8">
      <c s="4" r="A44" t="s">
        <v>324</v>
      </c>
      <c s="4" r="D44" t="s">
        <v>343</v>
      </c>
      <c s="4" r="G44" t="s">
        <v>344</v>
      </c>
    </row>
    <row r="45" spans="1:8">
      <c s="4" r="A45" t="s">
        <v>345</v>
      </c>
      <c s="7" r="G45" t="n">
        <v>900000</v>
      </c>
    </row>
    <row r="46" spans="1:8">
      <c s="4" r="A46" t="s">
        <v>346</v>
      </c>
      <c s="6" r="G46" t="n">
        <v>800000</v>
      </c>
    </row>
    <row r="47" spans="1:8">
      <c s="4" r="A47" t="s">
        <v>347</v>
      </c>
    </row>
    <row r="48" spans="1:8">
      <c s="3" r="A48" t="s">
        <v>310</v>
      </c>
    </row>
    <row r="49" spans="1:8">
      <c s="4" r="A49" t="s">
        <v>348</v>
      </c>
      <c s="4" r="D49" t="s">
        <v>349</v>
      </c>
    </row>
    <row r="50" spans="1:8">
      <c s="4" r="A50" t="s">
        <v>350</v>
      </c>
    </row>
    <row r="51" spans="1:8">
      <c s="3" r="A51" t="s">
        <v>310</v>
      </c>
    </row>
    <row r="52" spans="1:8">
      <c s="4" r="A52" t="s">
        <v>345</v>
      </c>
      <c s="7" r="G52" t="n">
        <v>41000</v>
      </c>
    </row>
    <row r="53" spans="1:8">
      <c s="4" r="A53" t="s">
        <v>348</v>
      </c>
      <c s="4" r="D53" t="s">
        <v>325</v>
      </c>
    </row>
    <row r="54" spans="1:8">
      <c s="4" r="A54" t="s">
        <v>351</v>
      </c>
    </row>
    <row r="55" spans="1:8">
      <c s="3" r="A55" t="s">
        <v>310</v>
      </c>
    </row>
    <row r="56" spans="1:8">
      <c s="4" r="A56" t="s">
        <v>327</v>
      </c>
      <c s="7" r="B56" t="n">
        <v>4900000</v>
      </c>
    </row>
    <row r="57" spans="1:8">
      <c s="4" r="A57" t="s">
        <v>314</v>
      </c>
      <c s="6" r="B57" t="n">
        <v>4900000</v>
      </c>
    </row>
    <row r="58" spans="1:8">
      <c s="4" r="A58" t="s">
        <v>319</v>
      </c>
      <c s="7" r="C58" t="n">
        <v>800000</v>
      </c>
    </row>
    <row r="59" spans="1:8">
      <c s="4" r="A59" t="s">
        <v>320</v>
      </c>
      <c s="6" r="B59" t="n">
        <v>19500000</v>
      </c>
    </row>
    <row r="60" spans="1:8">
      <c s="4" r="A60" t="s">
        <v>321</v>
      </c>
      <c s="6" r="B60" t="n">
        <v>5400000</v>
      </c>
    </row>
    <row r="61" spans="1:8">
      <c s="4" r="A61" t="s">
        <v>322</v>
      </c>
      <c s="7" r="B61" t="n">
        <v>14100000</v>
      </c>
    </row>
    <row r="62" spans="1:8">
      <c s="4" r="A62" t="s">
        <v>352</v>
      </c>
    </row>
    <row r="63" spans="1:8">
      <c s="3" r="A63" t="s">
        <v>310</v>
      </c>
    </row>
    <row r="64" spans="1:8">
      <c s="4" r="A64" t="s">
        <v>353</v>
      </c>
      <c s="4" r="G64" t="s">
        <v>354</v>
      </c>
    </row>
    <row r="65" spans="1:8">
      <c s="4" r="A65" t="s">
        <v>355</v>
      </c>
    </row>
    <row r="66" spans="1:8">
      <c s="3" r="A66" t="s">
        <v>310</v>
      </c>
    </row>
    <row r="67" spans="1:8">
      <c s="4" r="A67" t="s">
        <v>353</v>
      </c>
      <c s="4" r="G67" t="s">
        <v>312</v>
      </c>
    </row>
  </sheetData>
  <mergeCells count="3">
    <mergeCell ref="A1:A2"/>
    <mergeCell ref="B1:E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30</v>
      </c>
    </row>
    <row r="2" spans="1:3">
      <c s="4" r="A2" t="s">
        <v>357</v>
      </c>
      <c s="7" r="B2" t="n">
        <v>1002000</v>
      </c>
      <c s="7" r="C2" t="n">
        <v>982000</v>
      </c>
    </row>
    <row r="3" spans="1:3">
      <c s="4" r="A3" t="s">
        <v>358</v>
      </c>
      <c s="6" r="B3" t="n">
        <v>2143000</v>
      </c>
      <c s="6" r="C3" t="n">
        <v>1530000</v>
      </c>
    </row>
    <row r="4" spans="1:3">
      <c s="4" r="A4" t="s">
        <v>359</v>
      </c>
      <c s="6" r="B4" t="n">
        <v>581000</v>
      </c>
      <c s="6" r="C4" t="n">
        <v>0</v>
      </c>
    </row>
    <row r="5" spans="1:3">
      <c s="4" r="A5" t="s">
        <v>360</v>
      </c>
      <c s="6" r="B5" t="n">
        <v>87000</v>
      </c>
      <c s="6" r="C5" t="n">
        <v>87000</v>
      </c>
    </row>
    <row r="6" spans="1:3">
      <c s="4" r="A6" t="s">
        <v>102</v>
      </c>
      <c s="7" r="B6" t="n">
        <v>3813000</v>
      </c>
      <c s="7" r="C6" t="n">
        <v>259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30</v>
      </c>
    </row>
    <row r="2" spans="1:3">
      <c s="4" r="A2" t="s">
        <v>63</v>
      </c>
      <c s="8" r="B2" t="n">
        <v>0.001</v>
      </c>
      <c s="8" r="C2" t="n">
        <v>0.001</v>
      </c>
    </row>
    <row r="3" spans="1:3">
      <c s="4" r="A3" t="s">
        <v>64</v>
      </c>
      <c s="6" r="B3" t="n">
        <v>10000000</v>
      </c>
      <c s="6" r="C3" t="n">
        <v>10000000</v>
      </c>
    </row>
    <row r="4" spans="1:3">
      <c s="4" r="A4" t="s">
        <v>65</v>
      </c>
      <c s="6" r="B4" t="n">
        <v>0</v>
      </c>
      <c s="6" r="C4" t="n">
        <v>0</v>
      </c>
    </row>
    <row r="5" spans="1:3">
      <c s="4" r="A5" t="s">
        <v>66</v>
      </c>
      <c s="6" r="B5" t="n">
        <v>0</v>
      </c>
      <c s="6" r="C5" t="n">
        <v>0</v>
      </c>
    </row>
    <row r="6" spans="1:3">
      <c s="4" r="A6" t="s">
        <v>67</v>
      </c>
      <c s="8" r="B6" t="n">
        <v>0.001</v>
      </c>
      <c s="8" r="C6" t="n">
        <v>0.001</v>
      </c>
    </row>
    <row r="7" spans="1:3">
      <c s="4" r="A7" t="s">
        <v>68</v>
      </c>
      <c s="6" r="B7" t="n">
        <v>290000000</v>
      </c>
      <c s="6" r="C7" t="n">
        <v>290000000</v>
      </c>
    </row>
    <row r="8" spans="1:3">
      <c s="4" r="A8" t="s">
        <v>69</v>
      </c>
      <c s="6" r="B8" t="n">
        <v>23027978</v>
      </c>
      <c s="6" r="C8" t="n">
        <v>23028014</v>
      </c>
    </row>
    <row r="9" spans="1:3">
      <c s="4" r="A9" t="s">
        <v>70</v>
      </c>
      <c s="6" r="B9" t="n">
        <v>23027978</v>
      </c>
      <c s="6" r="C9" t="n">
        <v>230280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61</v>
      </c>
      <c s="2" r="B1" t="s">
        <v>2</v>
      </c>
      <c s="2" r="C1" t="s">
        <v>30</v>
      </c>
    </row>
    <row r="2" spans="1:3">
      <c s="3" r="A2" t="s">
        <v>362</v>
      </c>
    </row>
    <row r="3" spans="1:3">
      <c s="4" r="A3" t="s">
        <v>363</v>
      </c>
      <c s="7" r="B3" t="n">
        <v>309000</v>
      </c>
      <c s="7" r="C3" t="n">
        <v>10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s="1" r="A1" t="s">
        <v>364</v>
      </c>
      <c s="2" r="B1" t="s">
        <v>1</v>
      </c>
    </row>
    <row r="2" spans="1:3">
      <c s="2" r="B2" t="s">
        <v>2</v>
      </c>
      <c s="2" r="C2" t="s">
        <v>30</v>
      </c>
    </row>
    <row r="3" spans="1:3">
      <c s="3" r="A3" t="s">
        <v>365</v>
      </c>
    </row>
    <row r="4" spans="1:3">
      <c s="4" r="A4" t="s">
        <v>366</v>
      </c>
      <c s="4" r="B4" t="s">
        <v>312</v>
      </c>
    </row>
    <row r="5" spans="1:3">
      <c s="4" r="A5" t="s">
        <v>367</v>
      </c>
      <c s="7" r="B5" t="n">
        <v>66900000</v>
      </c>
      <c s="7" r="C5" t="n">
        <v>80100000</v>
      </c>
    </row>
    <row r="6" spans="1:3">
      <c s="4" r="A6" t="s">
        <v>205</v>
      </c>
      <c s="7" r="B6" t="n">
        <v>65900000</v>
      </c>
      <c s="7" r="C6" t="n">
        <v>78752000</v>
      </c>
    </row>
    <row r="7" spans="1:3">
      <c s="4" r="A7" t="s">
        <v>368</v>
      </c>
      <c s="6" r="B7" t="n">
        <v>205000</v>
      </c>
      <c s="6" r="C7" t="n">
        <v>40000</v>
      </c>
    </row>
    <row r="8" spans="1:3">
      <c s="4" r="A8" t="s">
        <v>369</v>
      </c>
      <c s="7" r="B8" t="n">
        <v>1697000</v>
      </c>
      <c s="7" r="C8" t="n">
        <v>1859000</v>
      </c>
    </row>
    <row r="9" spans="1:3">
      <c s="4" r="A9" t="s">
        <v>370</v>
      </c>
      <c s="6" r="B9" t="n">
        <v>200000</v>
      </c>
      <c s="6" r="C9" t="n">
        <v>500000</v>
      </c>
    </row>
    <row r="10" spans="1:3">
      <c s="4" r="A10" t="s">
        <v>371</v>
      </c>
      <c s="6" r="B10" t="n">
        <v>400000</v>
      </c>
    </row>
    <row r="11" spans="1:3">
      <c s="4" r="A11" t="s">
        <v>363</v>
      </c>
      <c s="6" r="B11" t="n">
        <v>309000</v>
      </c>
      <c s="6" r="C11" t="n">
        <v>108000</v>
      </c>
    </row>
    <row r="12" spans="1:3">
      <c s="4" r="A12" t="s">
        <v>372</v>
      </c>
      <c s="6" r="B12" t="n">
        <v>958000</v>
      </c>
      <c s="6" r="C12" t="n">
        <v>592000</v>
      </c>
    </row>
    <row r="13" spans="1:3">
      <c s="4" r="A13" t="s">
        <v>373</v>
      </c>
      <c s="6" r="B13" t="n">
        <v>454000</v>
      </c>
      <c s="6" r="C13" t="n">
        <v>111000</v>
      </c>
    </row>
    <row r="14" spans="1:3">
      <c s="4" r="A14" t="s">
        <v>374</v>
      </c>
      <c s="7" r="B14" t="n">
        <v>-1263000</v>
      </c>
      <c s="7" r="C14" t="n">
        <v>-4388000</v>
      </c>
    </row>
    <row r="15" spans="1:3">
      <c s="4" r="A15" t="s">
        <v>375</v>
      </c>
      <c s="6" r="B15" t="n">
        <v>23027978</v>
      </c>
      <c s="6" r="C15" t="n">
        <v>23028014</v>
      </c>
    </row>
    <row r="16" spans="1:3">
      <c s="4" r="A16" t="s">
        <v>376</v>
      </c>
      <c s="7" r="B16" t="n">
        <v>4800000</v>
      </c>
    </row>
    <row r="17" spans="1:3">
      <c s="4" r="A17" t="s">
        <v>377</v>
      </c>
      <c s="6" r="B17" t="n">
        <v>4700000</v>
      </c>
    </row>
    <row r="18" spans="1:3">
      <c s="4" r="A18" t="s">
        <v>378</v>
      </c>
      <c s="6" r="B18" t="n">
        <v>2200000</v>
      </c>
      <c s="7" r="C18" t="n">
        <v>2200000</v>
      </c>
    </row>
    <row r="19" spans="1:3">
      <c s="4" r="A19" t="s">
        <v>379</v>
      </c>
      <c s="6" r="B19" t="n">
        <v>436000</v>
      </c>
    </row>
    <row r="20" spans="1:3">
      <c s="4" r="A20" t="s">
        <v>380</v>
      </c>
    </row>
    <row r="21" spans="1:3">
      <c s="3" r="A21" t="s">
        <v>365</v>
      </c>
    </row>
    <row r="22" spans="1:3">
      <c s="4" r="A22" t="s">
        <v>381</v>
      </c>
      <c s="7" r="B22" t="n">
        <v>32000</v>
      </c>
    </row>
    <row r="23" spans="1:3">
      <c s="4" r="A23" t="s">
        <v>382</v>
      </c>
      <c s="4" r="B23" t="s">
        <v>383</v>
      </c>
    </row>
    <row r="24" spans="1:3">
      <c s="4" r="A24" t="s">
        <v>384</v>
      </c>
    </row>
    <row r="25" spans="1:3">
      <c s="3" r="A25" t="s">
        <v>365</v>
      </c>
    </row>
    <row r="26" spans="1:3">
      <c s="4" r="A26" t="s">
        <v>382</v>
      </c>
      <c s="4" r="B26" t="s">
        <v>383</v>
      </c>
    </row>
    <row r="27" spans="1:3">
      <c s="4" r="A27" t="s">
        <v>330</v>
      </c>
    </row>
    <row r="28" spans="1:3">
      <c s="3" r="A28" t="s">
        <v>365</v>
      </c>
    </row>
    <row r="29" spans="1:3">
      <c s="4" r="A29" t="s">
        <v>379</v>
      </c>
      <c s="7" r="B29" t="n">
        <v>168000</v>
      </c>
    </row>
    <row r="30" spans="1:3">
      <c s="4" r="A30" t="s">
        <v>385</v>
      </c>
    </row>
    <row r="31" spans="1:3">
      <c s="3" r="A31" t="s">
        <v>365</v>
      </c>
    </row>
    <row r="32" spans="1:3">
      <c s="4" r="A32" t="s">
        <v>386</v>
      </c>
      <c s="4" r="B32" t="s">
        <v>328</v>
      </c>
    </row>
    <row r="33" spans="1:3">
      <c s="4" r="A33" t="s">
        <v>387</v>
      </c>
    </row>
    <row r="34" spans="1:3">
      <c s="3" r="A34" t="s">
        <v>365</v>
      </c>
    </row>
    <row r="35" spans="1:3">
      <c s="4" r="A35" t="s">
        <v>388</v>
      </c>
      <c s="4" r="B35" t="s">
        <v>389</v>
      </c>
    </row>
    <row r="36" spans="1:3">
      <c s="4" r="A36" t="s">
        <v>390</v>
      </c>
      <c s="4" r="B36" t="s">
        <v>391</v>
      </c>
    </row>
    <row r="37" spans="1:3">
      <c s="4" r="A37" t="s">
        <v>392</v>
      </c>
    </row>
    <row r="38" spans="1:3">
      <c s="3" r="A38" t="s">
        <v>365</v>
      </c>
    </row>
    <row r="39" spans="1:3">
      <c s="4" r="A39" t="s">
        <v>388</v>
      </c>
      <c s="4" r="B39" t="s">
        <v>393</v>
      </c>
    </row>
    <row r="40" spans="1:3">
      <c s="4" r="A40" t="s">
        <v>390</v>
      </c>
      <c s="4" r="B40" t="s">
        <v>394</v>
      </c>
    </row>
    <row r="41" spans="1:3">
      <c s="4" r="A41" t="s">
        <v>395</v>
      </c>
    </row>
    <row r="42" spans="1:3">
      <c s="3" r="A42" t="s">
        <v>365</v>
      </c>
    </row>
    <row r="43" spans="1:3">
      <c s="4" r="A43" t="s">
        <v>390</v>
      </c>
      <c s="4" r="B43" t="s">
        <v>3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96</v>
      </c>
      <c s="2" r="B1" t="s">
        <v>2</v>
      </c>
      <c s="2" r="C1" t="s">
        <v>30</v>
      </c>
    </row>
    <row r="2" spans="1:3">
      <c s="3" r="A2" t="s">
        <v>397</v>
      </c>
    </row>
    <row r="3" spans="1:3">
      <c s="4" r="A3" t="s">
        <v>34</v>
      </c>
      <c s="7" r="B3" t="n">
        <v>77842000</v>
      </c>
      <c s="7" r="C3" t="n">
        <v>98722000</v>
      </c>
    </row>
    <row r="4" spans="1:3">
      <c s="4" r="A4" t="s">
        <v>398</v>
      </c>
    </row>
    <row r="5" spans="1:3">
      <c s="3" r="A5" t="s">
        <v>397</v>
      </c>
    </row>
    <row r="6" spans="1:3">
      <c s="4" r="A6" t="s">
        <v>34</v>
      </c>
      <c s="6" r="B6" t="n">
        <v>6932000</v>
      </c>
      <c s="6" r="C6" t="n">
        <v>8432000</v>
      </c>
    </row>
    <row r="7" spans="1:3">
      <c s="4" r="A7" t="s">
        <v>399</v>
      </c>
    </row>
    <row r="8" spans="1:3">
      <c s="3" r="A8" t="s">
        <v>397</v>
      </c>
    </row>
    <row r="9" spans="1:3">
      <c s="4" r="A9" t="s">
        <v>400</v>
      </c>
      <c s="6" r="B9" t="n">
        <v>73181000</v>
      </c>
      <c s="6" r="C9" t="n">
        <v>88241000</v>
      </c>
    </row>
    <row r="10" spans="1:3">
      <c s="4" r="A10" t="s">
        <v>401</v>
      </c>
      <c s="6" r="B10" t="n">
        <v>-5842000</v>
      </c>
      <c s="6" r="C10" t="n">
        <v>-3813000</v>
      </c>
    </row>
    <row r="11" spans="1:3">
      <c s="4" r="A11" t="s">
        <v>34</v>
      </c>
      <c s="6" r="B11" t="n">
        <v>67339000</v>
      </c>
      <c s="6" r="C11" t="n">
        <v>84428000</v>
      </c>
    </row>
    <row r="12" spans="1:3">
      <c s="4" r="A12" t="s">
        <v>402</v>
      </c>
    </row>
    <row r="13" spans="1:3">
      <c s="3" r="A13" t="s">
        <v>397</v>
      </c>
    </row>
    <row r="14" spans="1:3">
      <c s="4" r="A14" t="s">
        <v>400</v>
      </c>
      <c s="6" r="B14" t="n">
        <v>7086000</v>
      </c>
      <c s="6" r="C14" t="n">
        <v>8133000</v>
      </c>
    </row>
    <row r="15" spans="1:3">
      <c s="4" r="A15" t="s">
        <v>401</v>
      </c>
      <c s="6" r="B15" t="n">
        <v>-3515000</v>
      </c>
      <c s="6" r="C15" t="n">
        <v>-2271000</v>
      </c>
    </row>
    <row r="16" spans="1:3">
      <c s="4" r="A16" t="s">
        <v>34</v>
      </c>
      <c s="7" r="B16" t="n">
        <v>3571000</v>
      </c>
      <c s="7" r="C16" t="n">
        <v>586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s="1" r="A1" t="s">
        <v>403</v>
      </c>
      <c s="2" r="B1" t="s">
        <v>171</v>
      </c>
    </row>
    <row r="2" spans="1:2">
      <c s="3" r="A2" t="s">
        <v>397</v>
      </c>
    </row>
    <row r="3" spans="1:2">
      <c s="6" r="A3" t="n">
        <v>2016</v>
      </c>
      <c s="7" r="B3" t="n">
        <v>6617</v>
      </c>
    </row>
    <row r="4" spans="1:2">
      <c s="6" r="A4" t="n">
        <v>2017</v>
      </c>
      <c s="6" r="B4" t="n">
        <v>6766</v>
      </c>
    </row>
    <row r="5" spans="1:2">
      <c s="6" r="A5" t="n">
        <v>2018</v>
      </c>
      <c s="6" r="B5" t="n">
        <v>6918</v>
      </c>
    </row>
    <row r="6" spans="1:2">
      <c s="6" r="A6" t="n">
        <v>2019</v>
      </c>
      <c s="6" r="B6" t="n">
        <v>7074</v>
      </c>
    </row>
    <row r="7" spans="1:2">
      <c s="4" r="A7" t="s">
        <v>404</v>
      </c>
      <c s="6" r="B7" t="n">
        <v>62194</v>
      </c>
    </row>
    <row r="8" spans="1:2">
      <c s="4" r="A8" t="s">
        <v>405</v>
      </c>
      <c s="7" r="B8" t="n">
        <v>895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s="1" r="A1" t="s">
        <v>406</v>
      </c>
      <c s="2" r="B1" t="s">
        <v>171</v>
      </c>
    </row>
    <row r="2" spans="1:2">
      <c s="3" r="A2" t="s">
        <v>397</v>
      </c>
    </row>
    <row r="3" spans="1:2">
      <c s="4" r="A3" t="s">
        <v>407</v>
      </c>
      <c s="7" r="B3" t="n">
        <v>1840000</v>
      </c>
    </row>
    <row r="4" spans="1:2">
      <c s="4" r="A4" t="s">
        <v>408</v>
      </c>
      <c s="6" r="B4" t="n">
        <v>37076000</v>
      </c>
    </row>
    <row r="5" spans="1:2">
      <c s="4" r="A5" t="s">
        <v>409</v>
      </c>
      <c s="6" r="B5" t="n">
        <v>1241000</v>
      </c>
    </row>
    <row r="6" spans="1:2">
      <c s="4" r="A6" t="s">
        <v>410</v>
      </c>
      <c s="6" r="B6" t="n">
        <v>1565000</v>
      </c>
    </row>
    <row r="7" spans="1:2">
      <c s="4" r="A7" t="s">
        <v>411</v>
      </c>
      <c s="6" r="B7" t="n">
        <v>41722000</v>
      </c>
    </row>
    <row r="8" spans="1:2">
      <c s="4" r="A8" t="s">
        <v>412</v>
      </c>
      <c s="6" r="B8" t="n">
        <v>572000</v>
      </c>
    </row>
    <row r="9" spans="1:2">
      <c s="4" r="A9" t="s">
        <v>413</v>
      </c>
    </row>
    <row r="10" spans="1:2">
      <c s="3" r="A10" t="s">
        <v>397</v>
      </c>
    </row>
    <row r="11" spans="1:2">
      <c s="4" r="A11" t="s">
        <v>407</v>
      </c>
      <c s="6" r="B11" t="n">
        <v>500000</v>
      </c>
    </row>
    <row r="12" spans="1:2">
      <c s="4" r="A12" t="s">
        <v>408</v>
      </c>
      <c s="6" r="B12" t="n">
        <v>12707000</v>
      </c>
    </row>
    <row r="13" spans="1:2">
      <c s="4" r="A13" t="s">
        <v>409</v>
      </c>
      <c s="6" r="B13" t="n">
        <v>540000</v>
      </c>
    </row>
    <row r="14" spans="1:2">
      <c s="4" r="A14" t="s">
        <v>410</v>
      </c>
      <c s="6" r="B14" t="n">
        <v>760000</v>
      </c>
    </row>
    <row r="15" spans="1:2">
      <c s="4" r="A15" t="s">
        <v>411</v>
      </c>
      <c s="6" r="B15" t="n">
        <v>14507000</v>
      </c>
    </row>
    <row r="16" spans="1:2">
      <c s="4" r="A16" t="s">
        <v>412</v>
      </c>
      <c s="6" r="B16" t="n">
        <v>207000</v>
      </c>
    </row>
    <row r="17" spans="1:2">
      <c s="4" r="A17" t="s">
        <v>414</v>
      </c>
    </row>
    <row r="18" spans="1:2">
      <c s="3" r="A18" t="s">
        <v>397</v>
      </c>
    </row>
    <row r="19" spans="1:2">
      <c s="4" r="A19" t="s">
        <v>407</v>
      </c>
      <c s="6" r="B19" t="n">
        <v>910000</v>
      </c>
    </row>
    <row r="20" spans="1:2">
      <c s="4" r="A20" t="s">
        <v>408</v>
      </c>
      <c s="6" r="B20" t="n">
        <v>16849000</v>
      </c>
    </row>
    <row r="21" spans="1:2">
      <c s="4" r="A21" t="s">
        <v>409</v>
      </c>
      <c s="6" r="B21" t="n">
        <v>471000</v>
      </c>
    </row>
    <row r="22" spans="1:2">
      <c s="4" r="A22" t="s">
        <v>410</v>
      </c>
      <c s="6" r="B22" t="n">
        <v>305000</v>
      </c>
    </row>
    <row r="23" spans="1:2">
      <c s="4" r="A23" t="s">
        <v>411</v>
      </c>
      <c s="6" r="B23" t="n">
        <v>18535000</v>
      </c>
    </row>
    <row r="24" spans="1:2">
      <c s="4" r="A24" t="s">
        <v>412</v>
      </c>
      <c s="6" r="B24" t="n">
        <v>185000</v>
      </c>
    </row>
    <row r="25" spans="1:2">
      <c s="4" r="A25" t="s">
        <v>415</v>
      </c>
    </row>
    <row r="26" spans="1:2">
      <c s="3" r="A26" t="s">
        <v>397</v>
      </c>
    </row>
    <row r="27" spans="1:2">
      <c s="4" r="A27" t="s">
        <v>407</v>
      </c>
      <c s="6" r="B27" t="n">
        <v>430000</v>
      </c>
    </row>
    <row r="28" spans="1:2">
      <c s="4" r="A28" t="s">
        <v>408</v>
      </c>
      <c s="6" r="B28" t="n">
        <v>7520000</v>
      </c>
    </row>
    <row r="29" spans="1:2">
      <c s="4" r="A29" t="s">
        <v>409</v>
      </c>
      <c s="6" r="B29" t="n">
        <v>230000</v>
      </c>
    </row>
    <row r="30" spans="1:2">
      <c s="4" r="A30" t="s">
        <v>410</v>
      </c>
      <c s="6" r="B30" t="n">
        <v>500000</v>
      </c>
    </row>
    <row r="31" spans="1:2">
      <c s="4" r="A31" t="s">
        <v>411</v>
      </c>
      <c s="6" r="B31" t="n">
        <v>8680000</v>
      </c>
    </row>
    <row r="32" spans="1:2">
      <c s="4" r="A32" t="s">
        <v>412</v>
      </c>
      <c s="7" r="B32" t="n">
        <v>18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16</v>
      </c>
      <c s="2" r="B1" t="s">
        <v>2</v>
      </c>
      <c s="2" r="C1" t="s">
        <v>417</v>
      </c>
    </row>
    <row r="2" spans="1:3">
      <c s="4" r="A2" t="s">
        <v>418</v>
      </c>
    </row>
    <row r="3" spans="1:3">
      <c s="3" r="A3" t="s">
        <v>397</v>
      </c>
    </row>
    <row r="4" spans="1:3">
      <c s="4" r="A4" t="s">
        <v>419</v>
      </c>
      <c s="7" r="C4" t="n">
        <v>4200000</v>
      </c>
    </row>
    <row r="5" spans="1:3">
      <c s="4" r="A5" t="s">
        <v>287</v>
      </c>
    </row>
    <row r="6" spans="1:3">
      <c s="3" r="A6" t="s">
        <v>397</v>
      </c>
    </row>
    <row r="7" spans="1:3">
      <c s="4" r="A7" t="s">
        <v>407</v>
      </c>
      <c s="7" r="B7" t="n">
        <v>1930000</v>
      </c>
    </row>
    <row r="8" spans="1:3">
      <c s="4" r="A8" t="s">
        <v>408</v>
      </c>
      <c s="6" r="B8" t="n">
        <v>22461000</v>
      </c>
    </row>
    <row r="9" spans="1:3">
      <c s="4" r="A9" t="s">
        <v>409</v>
      </c>
      <c s="6" r="B9" t="n">
        <v>533000</v>
      </c>
    </row>
    <row r="10" spans="1:3">
      <c s="4" r="A10" t="s">
        <v>410</v>
      </c>
      <c s="6" r="B10" t="n">
        <v>1589000</v>
      </c>
    </row>
    <row r="11" spans="1:3">
      <c s="4" r="A11" t="s">
        <v>419</v>
      </c>
      <c s="6" r="B11" t="n">
        <v>26513000</v>
      </c>
    </row>
    <row r="12" spans="1:3">
      <c s="4" r="A12" t="s">
        <v>412</v>
      </c>
      <c s="6" r="B12" t="n">
        <v>313000</v>
      </c>
    </row>
    <row r="13" spans="1:3">
      <c s="4" r="A13" t="s">
        <v>420</v>
      </c>
    </row>
    <row r="14" spans="1:3">
      <c s="3" r="A14" t="s">
        <v>397</v>
      </c>
    </row>
    <row r="15" spans="1:3">
      <c s="4" r="A15" t="s">
        <v>407</v>
      </c>
      <c s="6" r="B15" t="n">
        <v>159000</v>
      </c>
    </row>
    <row r="16" spans="1:3">
      <c s="4" r="A16" t="s">
        <v>408</v>
      </c>
      <c s="6" r="B16" t="n">
        <v>4164000</v>
      </c>
    </row>
    <row r="17" spans="1:3">
      <c s="4" r="A17" t="s">
        <v>409</v>
      </c>
      <c s="6" r="B17" t="n">
        <v>59000</v>
      </c>
    </row>
    <row r="18" spans="1:3">
      <c s="4" r="A18" t="s">
        <v>410</v>
      </c>
      <c s="6" r="B18" t="n">
        <v>195000</v>
      </c>
    </row>
    <row r="19" spans="1:3">
      <c s="4" r="A19" t="s">
        <v>419</v>
      </c>
      <c s="6" r="B19" t="n">
        <v>4577000</v>
      </c>
    </row>
    <row r="20" spans="1:3">
      <c s="4" r="A20" t="s">
        <v>412</v>
      </c>
      <c s="6" r="B20" t="n">
        <v>77000</v>
      </c>
    </row>
    <row r="21" spans="1:3">
      <c s="4" r="A21" t="s">
        <v>421</v>
      </c>
    </row>
    <row r="22" spans="1:3">
      <c s="3" r="A22" t="s">
        <v>397</v>
      </c>
    </row>
    <row r="23" spans="1:3">
      <c s="4" r="A23" t="s">
        <v>407</v>
      </c>
      <c s="6" r="B23" t="n">
        <v>111000</v>
      </c>
    </row>
    <row r="24" spans="1:3">
      <c s="4" r="A24" t="s">
        <v>408</v>
      </c>
      <c s="6" r="B24" t="n">
        <v>3030000</v>
      </c>
    </row>
    <row r="25" spans="1:3">
      <c s="4" r="A25" t="s">
        <v>409</v>
      </c>
      <c s="6" r="B25" t="n">
        <v>144000</v>
      </c>
    </row>
    <row r="26" spans="1:3">
      <c s="4" r="A26" t="s">
        <v>410</v>
      </c>
      <c s="6" r="B26" t="n">
        <v>184000</v>
      </c>
    </row>
    <row r="27" spans="1:3">
      <c s="4" r="A27" t="s">
        <v>419</v>
      </c>
      <c s="6" r="B27" t="n">
        <v>3469000</v>
      </c>
    </row>
    <row r="28" spans="1:3">
      <c s="4" r="A28" t="s">
        <v>412</v>
      </c>
      <c s="6" r="B28" t="n">
        <v>69000</v>
      </c>
    </row>
    <row r="29" spans="1:3">
      <c s="4" r="A29" t="s">
        <v>422</v>
      </c>
    </row>
    <row r="30" spans="1:3">
      <c s="3" r="A30" t="s">
        <v>397</v>
      </c>
    </row>
    <row r="31" spans="1:3">
      <c s="4" r="A31" t="s">
        <v>407</v>
      </c>
      <c s="6" r="B31" t="n">
        <v>360000</v>
      </c>
    </row>
    <row r="32" spans="1:3">
      <c s="4" r="A32" t="s">
        <v>408</v>
      </c>
      <c s="6" r="B32" t="n">
        <v>3453000</v>
      </c>
    </row>
    <row r="33" spans="1:3">
      <c s="4" r="A33" t="s">
        <v>409</v>
      </c>
      <c s="6" r="B33" t="n">
        <v>40000</v>
      </c>
    </row>
    <row r="34" spans="1:3">
      <c s="4" r="A34" t="s">
        <v>410</v>
      </c>
      <c s="6" r="B34" t="n">
        <v>350000</v>
      </c>
    </row>
    <row r="35" spans="1:3">
      <c s="4" r="A35" t="s">
        <v>419</v>
      </c>
      <c s="6" r="B35" t="n">
        <v>4203000</v>
      </c>
    </row>
    <row r="36" spans="1:3">
      <c s="4" r="A36" t="s">
        <v>412</v>
      </c>
      <c s="6" r="B36" t="n">
        <v>53000</v>
      </c>
    </row>
    <row r="37" spans="1:3">
      <c s="4" r="A37" t="s">
        <v>423</v>
      </c>
    </row>
    <row r="38" spans="1:3">
      <c s="3" r="A38" t="s">
        <v>397</v>
      </c>
    </row>
    <row r="39" spans="1:3">
      <c s="4" r="A39" t="s">
        <v>407</v>
      </c>
      <c s="6" r="B39" t="n">
        <v>770000</v>
      </c>
    </row>
    <row r="40" spans="1:3">
      <c s="4" r="A40" t="s">
        <v>408</v>
      </c>
      <c s="6" r="B40" t="n">
        <v>9665000</v>
      </c>
    </row>
    <row r="41" spans="1:3">
      <c s="4" r="A41" t="s">
        <v>409</v>
      </c>
      <c s="6" r="B41" t="n">
        <v>200000</v>
      </c>
    </row>
    <row r="42" spans="1:3">
      <c s="4" r="A42" t="s">
        <v>410</v>
      </c>
      <c s="6" r="B42" t="n">
        <v>680000</v>
      </c>
    </row>
    <row r="43" spans="1:3">
      <c s="4" r="A43" t="s">
        <v>419</v>
      </c>
      <c s="6" r="B43" t="n">
        <v>11315000</v>
      </c>
    </row>
    <row r="44" spans="1:3">
      <c s="4" r="A44" t="s">
        <v>412</v>
      </c>
      <c s="6" r="B44" t="n">
        <v>65000</v>
      </c>
    </row>
    <row r="45" spans="1:3">
      <c s="4" r="A45" t="s">
        <v>424</v>
      </c>
    </row>
    <row r="46" spans="1:3">
      <c s="3" r="A46" t="s">
        <v>397</v>
      </c>
    </row>
    <row r="47" spans="1:3">
      <c s="4" r="A47" t="s">
        <v>407</v>
      </c>
      <c s="6" r="B47" t="n">
        <v>530000</v>
      </c>
    </row>
    <row r="48" spans="1:3">
      <c s="4" r="A48" t="s">
        <v>408</v>
      </c>
      <c s="6" r="B48" t="n">
        <v>2149000</v>
      </c>
    </row>
    <row r="49" spans="1:3">
      <c s="4" r="A49" t="s">
        <v>409</v>
      </c>
      <c s="6" r="B49" t="n">
        <v>90000</v>
      </c>
    </row>
    <row r="50" spans="1:3">
      <c s="4" r="A50" t="s">
        <v>410</v>
      </c>
      <c s="6" r="B50" t="n">
        <v>180000</v>
      </c>
    </row>
    <row r="51" spans="1:3">
      <c s="4" r="A51" t="s">
        <v>419</v>
      </c>
      <c s="6" r="B51" t="n">
        <v>2949000</v>
      </c>
    </row>
    <row r="52" spans="1:3">
      <c s="4" r="A52" t="s">
        <v>412</v>
      </c>
      <c s="7" r="B52" t="n">
        <v>4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25</v>
      </c>
      <c s="2" r="B1" t="s">
        <v>426</v>
      </c>
      <c s="2" r="C1" t="s">
        <v>427</v>
      </c>
      <c s="2" r="D1" t="s">
        <v>428</v>
      </c>
      <c s="2" r="E1" t="s">
        <v>417</v>
      </c>
      <c s="2" r="F1" t="s">
        <v>429</v>
      </c>
      <c s="2" r="G1" t="s">
        <v>2</v>
      </c>
      <c s="2" r="H1" t="s">
        <v>30</v>
      </c>
    </row>
    <row r="2" spans="1:8">
      <c s="3" r="A2" t="s">
        <v>397</v>
      </c>
    </row>
    <row r="3" spans="1:8">
      <c s="4" r="A3" t="s">
        <v>430</v>
      </c>
      <c s="11" r="G3" t="n">
        <v>3.9</v>
      </c>
      <c s="11" r="H3" t="n">
        <v>3.5</v>
      </c>
    </row>
    <row r="4" spans="1:8">
      <c s="4" r="A4" t="s">
        <v>431</v>
      </c>
    </row>
    <row r="5" spans="1:8">
      <c s="3" r="A5" t="s">
        <v>397</v>
      </c>
    </row>
    <row r="6" spans="1:8">
      <c s="4" r="A6" t="s">
        <v>432</v>
      </c>
      <c s="4" r="F6" t="s">
        <v>393</v>
      </c>
    </row>
    <row r="7" spans="1:8">
      <c s="4" r="A7" t="s">
        <v>433</v>
      </c>
      <c s="11" r="F7" t="n">
        <v>7.9</v>
      </c>
    </row>
    <row r="8" spans="1:8">
      <c s="4" r="A8" t="s">
        <v>418</v>
      </c>
    </row>
    <row r="9" spans="1:8">
      <c s="3" r="A9" t="s">
        <v>397</v>
      </c>
    </row>
    <row r="10" spans="1:8">
      <c s="4" r="A10" t="s">
        <v>432</v>
      </c>
      <c s="4" r="E10" t="s">
        <v>393</v>
      </c>
    </row>
    <row r="11" spans="1:8">
      <c s="4" r="A11" t="s">
        <v>433</v>
      </c>
      <c s="11" r="E11" t="n">
        <v>4.2</v>
      </c>
    </row>
    <row r="12" spans="1:8">
      <c s="4" r="A12" t="s">
        <v>434</v>
      </c>
    </row>
    <row r="13" spans="1:8">
      <c s="3" r="A13" t="s">
        <v>397</v>
      </c>
    </row>
    <row r="14" spans="1:8">
      <c s="4" r="A14" t="s">
        <v>432</v>
      </c>
      <c s="4" r="E14" t="s">
        <v>393</v>
      </c>
    </row>
    <row r="15" spans="1:8">
      <c s="4" r="A15" t="s">
        <v>433</v>
      </c>
      <c s="11" r="H15" t="n">
        <v>14.2</v>
      </c>
    </row>
    <row r="16" spans="1:8">
      <c s="4" r="A16" t="s">
        <v>435</v>
      </c>
    </row>
    <row r="17" spans="1:8">
      <c s="3" r="A17" t="s">
        <v>397</v>
      </c>
    </row>
    <row r="18" spans="1:8">
      <c s="4" r="A18" t="s">
        <v>436</v>
      </c>
      <c s="11" r="B18" t="n">
        <v>18.4</v>
      </c>
    </row>
    <row r="19" spans="1:8">
      <c s="4" r="A19" t="s">
        <v>432</v>
      </c>
      <c s="4" r="B19" t="s">
        <v>437</v>
      </c>
    </row>
    <row r="20" spans="1:8">
      <c s="4" r="A20" t="s">
        <v>438</v>
      </c>
    </row>
    <row r="21" spans="1:8">
      <c s="3" r="A21" t="s">
        <v>397</v>
      </c>
    </row>
    <row r="22" spans="1:8">
      <c s="4" r="A22" t="s">
        <v>436</v>
      </c>
      <c s="11" r="C22" t="n">
        <v>8.5</v>
      </c>
    </row>
    <row r="23" spans="1:8">
      <c s="4" r="A23" t="s">
        <v>432</v>
      </c>
      <c s="4" r="C23" t="s">
        <v>393</v>
      </c>
    </row>
    <row r="24" spans="1:8">
      <c s="4" r="A24" t="s">
        <v>413</v>
      </c>
    </row>
    <row r="25" spans="1:8">
      <c s="3" r="A25" t="s">
        <v>397</v>
      </c>
    </row>
    <row r="26" spans="1:8">
      <c s="4" r="A26" t="s">
        <v>436</v>
      </c>
      <c s="11" r="D26" t="n">
        <v>14.3</v>
      </c>
    </row>
    <row r="27" spans="1:8">
      <c s="4" r="A27" t="s">
        <v>432</v>
      </c>
      <c s="4" r="D27" t="s">
        <v>3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439</v>
      </c>
      <c s="2" r="B1" t="s">
        <v>1</v>
      </c>
    </row>
    <row r="2" spans="1:3">
      <c s="2" r="B2" t="s">
        <v>2</v>
      </c>
      <c s="2" r="C2" t="s">
        <v>30</v>
      </c>
    </row>
    <row r="3" spans="1:3">
      <c s="4" r="A3" t="s">
        <v>440</v>
      </c>
    </row>
    <row r="4" spans="1:3">
      <c s="3" r="A4" t="s">
        <v>441</v>
      </c>
    </row>
    <row r="5" spans="1:3">
      <c s="4" r="A5" t="s">
        <v>442</v>
      </c>
      <c s="4" r="B5" t="s">
        <v>443</v>
      </c>
      <c s="4" r="C5" t="s">
        <v>444</v>
      </c>
    </row>
    <row r="6" spans="1:3">
      <c s="4" r="A6" t="s">
        <v>445</v>
      </c>
    </row>
    <row r="7" spans="1:3">
      <c s="3" r="A7" t="s">
        <v>441</v>
      </c>
    </row>
    <row r="8" spans="1:3">
      <c s="4" r="A8" t="s">
        <v>442</v>
      </c>
      <c s="4" r="B8" t="s">
        <v>446</v>
      </c>
      <c s="4" r="C8" t="s">
        <v>444</v>
      </c>
    </row>
    <row r="9" spans="1:3">
      <c s="4" r="A9" t="s">
        <v>387</v>
      </c>
    </row>
    <row r="10" spans="1:3">
      <c s="3" r="A10" t="s">
        <v>441</v>
      </c>
    </row>
    <row r="11" spans="1:3">
      <c s="4" r="A11" t="s">
        <v>442</v>
      </c>
      <c s="4" r="C11" t="s">
        <v>4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21"/>
    <col customWidth="1" max="6" min="6" width="14"/>
    <col customWidth="1" max="7" min="7" width="14"/>
    <col customWidth="1" max="8" min="8" width="80"/>
    <col customWidth="1" max="9" min="9" width="14"/>
    <col customWidth="1" max="10" min="10" width="14"/>
    <col customWidth="1" max="11" min="11" width="14"/>
  </cols>
  <sheetData>
    <row r="1" spans="1:11">
      <c s="1" r="A1" t="s">
        <v>448</v>
      </c>
      <c s="2" r="B1" t="s">
        <v>449</v>
      </c>
      <c s="2" r="C1" t="s">
        <v>450</v>
      </c>
      <c s="2" r="D1" t="s">
        <v>451</v>
      </c>
      <c s="2" r="E1" t="s">
        <v>452</v>
      </c>
      <c s="2" r="F1" t="s">
        <v>453</v>
      </c>
      <c s="2" r="G1" t="s">
        <v>454</v>
      </c>
      <c s="2" r="H1" t="s">
        <v>2</v>
      </c>
      <c s="2" r="I1" t="s">
        <v>30</v>
      </c>
      <c s="2" r="J1" t="s">
        <v>455</v>
      </c>
      <c s="2" r="K1" t="s">
        <v>456</v>
      </c>
    </row>
    <row r="2" spans="1:11">
      <c s="3" r="A2" t="s">
        <v>457</v>
      </c>
    </row>
    <row r="3" spans="1:11">
      <c s="4" r="A3" t="s">
        <v>458</v>
      </c>
      <c s="7" r="F3" t="n">
        <v>1000000</v>
      </c>
      <c s="7" r="G3" t="n">
        <v>10000000</v>
      </c>
      <c s="7" r="H3" t="n">
        <v>4833000</v>
      </c>
      <c s="7" r="I3" t="n">
        <v>132000</v>
      </c>
      <c s="7" r="K3" t="n">
        <v>8750000</v>
      </c>
    </row>
    <row r="4" spans="1:11">
      <c s="4" r="A4" t="s">
        <v>459</v>
      </c>
      <c s="7" r="J4" t="n">
        <v>1500000</v>
      </c>
    </row>
    <row r="5" spans="1:11">
      <c s="4" r="A5" t="s">
        <v>460</v>
      </c>
      <c s="7" r="J5" t="n">
        <v>2500000</v>
      </c>
    </row>
    <row r="6" spans="1:11">
      <c s="4" r="A6" t="s">
        <v>461</v>
      </c>
      <c s="6" r="H6" t="n">
        <v>-1582000</v>
      </c>
      <c s="6" r="I6" t="n">
        <v>0</v>
      </c>
    </row>
    <row r="7" spans="1:11">
      <c s="4" r="A7" t="s">
        <v>462</v>
      </c>
    </row>
    <row r="8" spans="1:11">
      <c s="3" r="A8" t="s">
        <v>457</v>
      </c>
    </row>
    <row r="9" spans="1:11">
      <c s="4" r="A9" t="s">
        <v>461</v>
      </c>
      <c s="7" r="H9" t="n">
        <v>1700000</v>
      </c>
    </row>
    <row r="10" spans="1:11">
      <c s="4" r="A10" t="s">
        <v>463</v>
      </c>
    </row>
    <row r="11" spans="1:11">
      <c s="3" r="A11" t="s">
        <v>457</v>
      </c>
    </row>
    <row r="12" spans="1:11">
      <c s="4" r="A12" t="s">
        <v>464</v>
      </c>
      <c s="7" r="D12" t="n">
        <v>169000</v>
      </c>
    </row>
    <row r="13" spans="1:11">
      <c s="4" r="A13" t="s">
        <v>465</v>
      </c>
    </row>
    <row r="14" spans="1:11">
      <c s="3" r="A14" t="s">
        <v>457</v>
      </c>
    </row>
    <row r="15" spans="1:11">
      <c s="4" r="A15" t="s">
        <v>466</v>
      </c>
      <c s="4" r="B15" t="s">
        <v>467</v>
      </c>
    </row>
    <row r="16" spans="1:11">
      <c s="4" r="A16" t="s">
        <v>468</v>
      </c>
      <c s="7" r="B16" t="n">
        <v>5000000</v>
      </c>
    </row>
    <row r="17" spans="1:11">
      <c s="4" r="A17" t="s">
        <v>469</v>
      </c>
      <c s="4" r="H17" t="s">
        <v>470</v>
      </c>
    </row>
    <row r="18" spans="1:11">
      <c s="4" r="A18" t="s">
        <v>471</v>
      </c>
    </row>
    <row r="19" spans="1:11">
      <c s="3" r="A19" t="s">
        <v>457</v>
      </c>
    </row>
    <row r="20" spans="1:11">
      <c s="4" r="A20" t="s">
        <v>458</v>
      </c>
      <c s="7" r="E20" t="n">
        <v>140000</v>
      </c>
      <c s="6" r="I20" t="n">
        <v>100000</v>
      </c>
    </row>
    <row r="21" spans="1:11">
      <c s="4" r="A21" t="s">
        <v>472</v>
      </c>
      <c s="4" r="E21" t="s">
        <v>473</v>
      </c>
    </row>
    <row r="22" spans="1:11">
      <c s="4" r="A22" t="s">
        <v>474</v>
      </c>
      <c s="4" r="E22" t="s">
        <v>475</v>
      </c>
    </row>
    <row r="23" spans="1:11">
      <c s="4" r="A23" t="s">
        <v>476</v>
      </c>
      <c s="4" r="E23" t="s">
        <v>477</v>
      </c>
    </row>
    <row r="24" spans="1:11">
      <c s="4" r="A24" t="s">
        <v>478</v>
      </c>
    </row>
    <row r="25" spans="1:11">
      <c s="3" r="A25" t="s">
        <v>457</v>
      </c>
    </row>
    <row r="26" spans="1:11">
      <c s="4" r="A26" t="s">
        <v>466</v>
      </c>
      <c s="4" r="G26" t="s">
        <v>317</v>
      </c>
    </row>
    <row r="27" spans="1:11">
      <c s="4" r="A27" t="s">
        <v>479</v>
      </c>
    </row>
    <row r="28" spans="1:11">
      <c s="3" r="A28" t="s">
        <v>457</v>
      </c>
    </row>
    <row r="29" spans="1:11">
      <c s="4" r="A29" t="s">
        <v>464</v>
      </c>
      <c s="7" r="I29" t="n">
        <v>5000</v>
      </c>
    </row>
    <row r="30" spans="1:11">
      <c s="4" r="A30" t="s">
        <v>466</v>
      </c>
      <c s="4" r="F30" t="s">
        <v>341</v>
      </c>
    </row>
    <row r="31" spans="1:11">
      <c s="4" r="A31" t="s">
        <v>480</v>
      </c>
      <c s="7" r="C31" t="n">
        <v>300000</v>
      </c>
      <c s="7" r="F31" t="n">
        <v>7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6"/>
  </cols>
  <sheetData>
    <row r="1" spans="1:2">
      <c s="1" r="A1" t="s">
        <v>481</v>
      </c>
      <c s="2" r="B1" t="s">
        <v>1</v>
      </c>
    </row>
    <row r="2" spans="1:2">
      <c s="2" r="B2" t="s">
        <v>2</v>
      </c>
    </row>
    <row r="3" spans="1:2">
      <c s="3" r="A3" t="s">
        <v>482</v>
      </c>
    </row>
    <row r="4" spans="1:2">
      <c s="4" r="A4" t="s">
        <v>483</v>
      </c>
      <c s="4" r="B4" t="s">
        <v>484</v>
      </c>
    </row>
    <row r="5" spans="1:2">
      <c s="4" r="A5" t="s">
        <v>485</v>
      </c>
      <c s="4" r="B5" t="s">
        <v>486</v>
      </c>
    </row>
    <row r="6" spans="1:2">
      <c s="4" r="A6" t="s">
        <v>487</v>
      </c>
      <c s="4" r="B6" t="s">
        <v>488</v>
      </c>
    </row>
    <row r="7" spans="1:2">
      <c s="4" r="A7" t="s">
        <v>489</v>
      </c>
      <c s="4" r="B7" t="s">
        <v>4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v>
      </c>
      <c s="2" r="B1" t="s">
        <v>1</v>
      </c>
    </row>
    <row r="2" spans="1:3">
      <c s="2" r="B2" t="s">
        <v>2</v>
      </c>
      <c s="2" r="C2" t="s">
        <v>30</v>
      </c>
    </row>
    <row r="3" spans="1:3">
      <c s="3" r="A3" t="s">
        <v>72</v>
      </c>
    </row>
    <row r="4" spans="1:3">
      <c s="4" r="A4" t="s">
        <v>73</v>
      </c>
      <c s="7" r="B4" t="n">
        <v>8344000</v>
      </c>
      <c s="7" r="C4" t="n">
        <v>6999000</v>
      </c>
    </row>
    <row r="5" spans="1:3">
      <c s="4" r="A5" t="s">
        <v>74</v>
      </c>
      <c s="6" r="B5" t="n">
        <v>9182000</v>
      </c>
      <c s="6" r="C5" t="n">
        <v>5626000</v>
      </c>
    </row>
    <row r="6" spans="1:3">
      <c s="4" r="A6" t="s">
        <v>75</v>
      </c>
      <c s="6" r="B6" t="n">
        <v>944000</v>
      </c>
      <c s="6" r="C6" t="n">
        <v>790000</v>
      </c>
    </row>
    <row r="7" spans="1:3">
      <c s="4" r="A7" t="s">
        <v>76</v>
      </c>
      <c s="6" r="B7" t="n">
        <v>598000</v>
      </c>
      <c s="6" r="C7" t="n">
        <v>0</v>
      </c>
    </row>
    <row r="8" spans="1:3">
      <c s="4" r="A8" t="s">
        <v>77</v>
      </c>
      <c s="6" r="B8" t="n">
        <v>177000</v>
      </c>
      <c s="6" r="C8" t="n">
        <v>5000</v>
      </c>
    </row>
    <row r="9" spans="1:3">
      <c s="4" r="A9" t="s">
        <v>78</v>
      </c>
      <c s="6" r="B9" t="n">
        <v>19245000</v>
      </c>
      <c s="6" r="C9" t="n">
        <v>13420000</v>
      </c>
    </row>
    <row r="10" spans="1:3">
      <c s="3" r="A10" t="s">
        <v>79</v>
      </c>
    </row>
    <row r="11" spans="1:3">
      <c s="4" r="A11" t="s">
        <v>80</v>
      </c>
      <c s="6" r="B11" t="n">
        <v>1933000</v>
      </c>
      <c s="6" r="C11" t="n">
        <v>1684000</v>
      </c>
    </row>
    <row r="12" spans="1:3">
      <c s="4" r="A12" t="s">
        <v>81</v>
      </c>
      <c s="6" r="B12" t="n">
        <v>7538000</v>
      </c>
      <c s="6" r="C12" t="n">
        <v>4655000</v>
      </c>
    </row>
    <row r="13" spans="1:3">
      <c s="4" r="A13" t="s">
        <v>82</v>
      </c>
      <c s="6" r="B13" t="n">
        <v>4313000</v>
      </c>
      <c s="6" r="C13" t="n">
        <v>3949000</v>
      </c>
    </row>
    <row r="14" spans="1:3">
      <c s="4" r="A14" t="s">
        <v>83</v>
      </c>
      <c s="6" r="B14" t="n">
        <v>0</v>
      </c>
      <c s="6" r="C14" t="n">
        <v>205000</v>
      </c>
    </row>
    <row r="15" spans="1:3">
      <c s="4" r="A15" t="s">
        <v>84</v>
      </c>
      <c s="6" r="B15" t="n">
        <v>4085000</v>
      </c>
      <c s="6" r="C15" t="n">
        <v>3998000</v>
      </c>
    </row>
    <row r="16" spans="1:3">
      <c s="4" r="A16" t="s">
        <v>85</v>
      </c>
      <c s="6" r="B16" t="n">
        <v>0</v>
      </c>
      <c s="6" r="C16" t="n">
        <v>189000</v>
      </c>
    </row>
    <row r="17" spans="1:3">
      <c s="4" r="A17" t="s">
        <v>86</v>
      </c>
      <c s="6" r="B17" t="n">
        <v>17869000</v>
      </c>
      <c s="6" r="C17" t="n">
        <v>14680000</v>
      </c>
    </row>
    <row r="18" spans="1:3">
      <c s="4" r="A18" t="s">
        <v>87</v>
      </c>
      <c s="6" r="B18" t="n">
        <v>1376000</v>
      </c>
      <c s="6" r="C18" t="n">
        <v>-1260000</v>
      </c>
    </row>
    <row r="19" spans="1:3">
      <c s="4" r="A19" t="s">
        <v>88</v>
      </c>
      <c s="6" r="B19" t="n">
        <v>88000</v>
      </c>
      <c s="6" r="C19" t="n">
        <v>0</v>
      </c>
    </row>
    <row r="20" spans="1:3">
      <c s="4" r="A20" t="s">
        <v>89</v>
      </c>
      <c s="6" r="B20" t="n">
        <v>46000</v>
      </c>
      <c s="6" r="C20" t="n">
        <v>108000</v>
      </c>
    </row>
    <row r="21" spans="1:3">
      <c s="4" r="A21" t="s">
        <v>90</v>
      </c>
      <c s="6" r="B21" t="n">
        <v>-3744000</v>
      </c>
      <c s="6" r="C21" t="n">
        <v>-3236000</v>
      </c>
    </row>
    <row r="22" spans="1:3">
      <c s="4" r="A22" t="s">
        <v>91</v>
      </c>
      <c s="6" r="B22" t="n">
        <v>971000</v>
      </c>
      <c s="6" r="C22" t="n">
        <v>0</v>
      </c>
    </row>
    <row r="23" spans="1:3">
      <c s="4" r="A23" t="s">
        <v>92</v>
      </c>
      <c s="6" r="B23" t="n">
        <v>-1263000</v>
      </c>
      <c s="6" r="C23" t="n">
        <v>-4388000</v>
      </c>
    </row>
    <row r="24" spans="1:3">
      <c s="4" r="A24" t="s">
        <v>93</v>
      </c>
      <c s="6" r="B24" t="n">
        <v>-1699000</v>
      </c>
      <c s="6" r="C24" t="n">
        <v>-226000</v>
      </c>
    </row>
    <row r="25" spans="1:3">
      <c s="4" r="A25" t="s">
        <v>94</v>
      </c>
      <c s="6" r="B25" t="n">
        <v>-2962000</v>
      </c>
      <c s="6" r="C25" t="n">
        <v>-4614000</v>
      </c>
    </row>
    <row r="26" spans="1:3">
      <c s="4" r="A26" t="s">
        <v>95</v>
      </c>
      <c s="6" r="B26" t="n">
        <v>-131000</v>
      </c>
      <c s="6" r="C26" t="n">
        <v>837000</v>
      </c>
    </row>
    <row r="27" spans="1:3">
      <c s="4" r="A27" t="s">
        <v>96</v>
      </c>
      <c s="7" r="B27" t="n">
        <v>-3093000</v>
      </c>
      <c s="7" r="C27" t="n">
        <v>-3777000</v>
      </c>
    </row>
    <row r="28" spans="1:3">
      <c s="3" r="A28" t="s">
        <v>97</v>
      </c>
    </row>
    <row r="29" spans="1:3">
      <c s="4" r="A29" t="s">
        <v>98</v>
      </c>
      <c s="9" r="B29" t="n">
        <v>-0.06</v>
      </c>
      <c s="9" r="C29" t="n">
        <v>-0.19</v>
      </c>
    </row>
    <row r="30" spans="1:3">
      <c s="4" r="A30" t="s">
        <v>99</v>
      </c>
      <c s="10" r="B30" t="n">
        <v>-0.07000000000000001</v>
      </c>
      <c s="10" r="C30" t="n">
        <v>0.03</v>
      </c>
    </row>
    <row r="31" spans="1:3">
      <c s="4" r="A31" t="s">
        <v>96</v>
      </c>
      <c s="9" r="B31" t="n">
        <v>-0.13</v>
      </c>
      <c s="9" r="C31" t="n">
        <v>-0.16</v>
      </c>
    </row>
    <row r="32" spans="1:3">
      <c s="4" r="A32" t="s">
        <v>100</v>
      </c>
      <c s="6" r="B32" t="n">
        <v>23027978</v>
      </c>
      <c s="6" r="C32" t="n">
        <v>23028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s="1" r="A1" t="s">
        <v>491</v>
      </c>
      <c s="2" r="B1" t="s">
        <v>1</v>
      </c>
    </row>
    <row r="2" spans="1:3">
      <c s="2" r="B2" t="s">
        <v>2</v>
      </c>
      <c s="2" r="C2" t="s">
        <v>30</v>
      </c>
    </row>
    <row r="3" spans="1:3">
      <c s="3" r="A3" t="s">
        <v>482</v>
      </c>
    </row>
    <row r="4" spans="1:3">
      <c s="4" r="A4" t="s">
        <v>492</v>
      </c>
      <c s="6" r="B4" t="n">
        <v>40000</v>
      </c>
      <c s="6" r="C4" t="n">
        <v>40000</v>
      </c>
    </row>
    <row r="5" spans="1:3">
      <c s="4" r="A5" t="s">
        <v>493</v>
      </c>
      <c s="6" r="B5" t="n">
        <v>500000</v>
      </c>
      <c s="6" r="C5" t="n">
        <v>0</v>
      </c>
    </row>
    <row r="6" spans="1:3">
      <c s="4" r="A6" t="s">
        <v>494</v>
      </c>
      <c s="6" r="B6" t="n">
        <v>0</v>
      </c>
      <c s="6" r="C6" t="n">
        <v>0</v>
      </c>
    </row>
    <row r="7" spans="1:3">
      <c s="4" r="A7" t="s">
        <v>495</v>
      </c>
      <c s="6" r="B7" t="n">
        <v>0</v>
      </c>
      <c s="6" r="C7" t="n">
        <v>0</v>
      </c>
    </row>
    <row r="8" spans="1:3">
      <c s="4" r="A8" t="s">
        <v>496</v>
      </c>
      <c s="6" r="B8" t="n">
        <v>540000</v>
      </c>
      <c s="6" r="C8" t="n">
        <v>40000</v>
      </c>
    </row>
    <row r="9" spans="1:3">
      <c s="4" r="A9" t="s">
        <v>497</v>
      </c>
      <c s="6" r="B9" t="n">
        <v>205000</v>
      </c>
    </row>
    <row r="10" spans="1:3">
      <c s="4" r="A10" t="s">
        <v>498</v>
      </c>
      <c s="7" r="B10" t="n">
        <v>8</v>
      </c>
      <c s="7" r="C10" t="n">
        <v>8</v>
      </c>
    </row>
    <row r="11" spans="1:3">
      <c s="4" r="A11" t="s">
        <v>499</v>
      </c>
      <c s="10" r="B11" t="n">
        <v>1.72</v>
      </c>
    </row>
    <row r="12" spans="1:3">
      <c s="4" r="A12" t="s">
        <v>500</v>
      </c>
      <c s="10" r="B12" t="n">
        <v>2.19</v>
      </c>
      <c s="7" r="C12" t="n">
        <v>8</v>
      </c>
    </row>
    <row r="13" spans="1:3">
      <c s="4" r="A13" t="s">
        <v>501</v>
      </c>
      <c s="9" r="B13" t="n">
        <v>2.95</v>
      </c>
    </row>
    <row r="14" spans="1:3">
      <c s="4" r="A14" t="s">
        <v>502</v>
      </c>
      <c s="4" r="B14" t="s">
        <v>503</v>
      </c>
    </row>
    <row r="15" spans="1:3">
      <c s="4" r="A15" t="s">
        <v>504</v>
      </c>
      <c s="4" r="B15" t="s">
        <v>505</v>
      </c>
    </row>
    <row r="16" spans="1:3">
      <c s="4" r="A16" t="s">
        <v>506</v>
      </c>
      <c s="7" r="B16" t="n">
        <v>310000</v>
      </c>
    </row>
    <row r="17" spans="1:3">
      <c s="4" r="A17" t="s">
        <v>507</v>
      </c>
      <c s="7" r="B17" t="n">
        <v>10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s="1" r="A1" t="s">
        <v>508</v>
      </c>
      <c s="2" r="B1" t="s">
        <v>1</v>
      </c>
    </row>
    <row r="2" spans="1:6">
      <c s="2" r="B2" t="s">
        <v>2</v>
      </c>
      <c s="2" r="C2" t="s">
        <v>30</v>
      </c>
      <c s="2" r="D2" t="s">
        <v>509</v>
      </c>
      <c s="2" r="E2" t="s">
        <v>510</v>
      </c>
      <c s="2" r="F2" t="s">
        <v>511</v>
      </c>
    </row>
    <row r="3" spans="1:6">
      <c s="3" r="A3" t="s">
        <v>512</v>
      </c>
    </row>
    <row r="4" spans="1:6">
      <c s="4" r="A4" t="s">
        <v>513</v>
      </c>
      <c s="6" r="B4" t="n">
        <v>290000000</v>
      </c>
      <c s="6" r="C4" t="n">
        <v>290000000</v>
      </c>
    </row>
    <row r="5" spans="1:6">
      <c s="4" r="A5" t="s">
        <v>514</v>
      </c>
      <c s="8" r="B5" t="n">
        <v>0.001</v>
      </c>
      <c s="8" r="C5" t="n">
        <v>0.001</v>
      </c>
    </row>
    <row r="6" spans="1:6">
      <c s="4" r="A6" t="s">
        <v>515</v>
      </c>
      <c s="6" r="B6" t="n">
        <v>10000000</v>
      </c>
      <c s="6" r="C6" t="n">
        <v>10000000</v>
      </c>
    </row>
    <row r="7" spans="1:6">
      <c s="4" r="A7" t="s">
        <v>516</v>
      </c>
      <c s="8" r="B7" t="n">
        <v>0.001</v>
      </c>
      <c s="8" r="C7" t="n">
        <v>0.001</v>
      </c>
    </row>
    <row r="8" spans="1:6">
      <c s="4" r="A8" t="s">
        <v>517</v>
      </c>
      <c s="6" r="B8" t="n">
        <v>500000</v>
      </c>
      <c s="6" r="C8" t="n">
        <v>0</v>
      </c>
    </row>
    <row r="9" spans="1:6">
      <c s="4" r="A9" t="s">
        <v>518</v>
      </c>
      <c s="7" r="B9" t="n">
        <v>33000</v>
      </c>
      <c s="7" r="C9" t="n">
        <v>0</v>
      </c>
    </row>
    <row r="10" spans="1:6">
      <c s="4" r="A10" t="s">
        <v>519</v>
      </c>
      <c s="6" r="B10" t="n">
        <v>540000</v>
      </c>
      <c s="6" r="C10" t="n">
        <v>40000</v>
      </c>
      <c s="6" r="F10" t="n">
        <v>40000</v>
      </c>
    </row>
    <row r="11" spans="1:6">
      <c s="4" r="A11" t="s">
        <v>520</v>
      </c>
      <c s="4" r="B11" t="s">
        <v>503</v>
      </c>
    </row>
    <row r="12" spans="1:6">
      <c s="4" r="A12" t="s">
        <v>521</v>
      </c>
      <c s="9" r="B12" t="n">
        <v>0.2</v>
      </c>
    </row>
    <row r="13" spans="1:6">
      <c s="4" r="A13" t="s">
        <v>522</v>
      </c>
      <c s="7" r="B13" t="n">
        <v>66000</v>
      </c>
    </row>
    <row r="14" spans="1:6">
      <c s="4" r="A14" t="s">
        <v>523</v>
      </c>
    </row>
    <row r="15" spans="1:6">
      <c s="3" r="A15" t="s">
        <v>512</v>
      </c>
    </row>
    <row r="16" spans="1:6">
      <c s="4" r="A16" t="s">
        <v>518</v>
      </c>
      <c s="7" r="B16" t="n">
        <v>33000</v>
      </c>
      <c s="7" r="C16" t="n">
        <v>0</v>
      </c>
    </row>
    <row r="17" spans="1:6">
      <c s="4" r="A17" t="s">
        <v>524</v>
      </c>
    </row>
    <row r="18" spans="1:6">
      <c s="3" r="A18" t="s">
        <v>512</v>
      </c>
    </row>
    <row r="19" spans="1:6">
      <c s="4" r="A19" t="s">
        <v>525</v>
      </c>
      <c s="6" r="B19" t="n">
        <v>3000000</v>
      </c>
    </row>
    <row r="20" spans="1:6">
      <c s="4" r="A20" t="s">
        <v>526</v>
      </c>
    </row>
    <row r="21" spans="1:6">
      <c s="3" r="A21" t="s">
        <v>512</v>
      </c>
    </row>
    <row r="22" spans="1:6">
      <c s="4" r="A22" t="s">
        <v>517</v>
      </c>
      <c s="6" r="B22" t="n">
        <v>500000</v>
      </c>
    </row>
    <row r="23" spans="1:6">
      <c s="4" r="A23" t="s">
        <v>527</v>
      </c>
      <c s="4" r="B23" t="s">
        <v>528</v>
      </c>
    </row>
    <row r="24" spans="1:6">
      <c s="4" r="A24" t="s">
        <v>529</v>
      </c>
      <c s="9" r="B24" t="n">
        <v>0.2</v>
      </c>
    </row>
    <row r="25" spans="1:6">
      <c s="4" r="A25" t="s">
        <v>530</v>
      </c>
    </row>
    <row r="26" spans="1:6">
      <c s="3" r="A26" t="s">
        <v>512</v>
      </c>
    </row>
    <row r="27" spans="1:6">
      <c s="4" r="A27" t="s">
        <v>527</v>
      </c>
      <c s="4" r="B27" t="s">
        <v>531</v>
      </c>
    </row>
    <row r="28" spans="1:6">
      <c s="4" r="A28" t="s">
        <v>532</v>
      </c>
    </row>
    <row r="29" spans="1:6">
      <c s="3" r="A29" t="s">
        <v>512</v>
      </c>
    </row>
    <row r="30" spans="1:6">
      <c s="4" r="A30" t="s">
        <v>519</v>
      </c>
      <c s="6" r="B30" t="n">
        <v>40000</v>
      </c>
    </row>
    <row r="31" spans="1:6">
      <c s="4" r="A31" t="s">
        <v>520</v>
      </c>
      <c s="4" r="B31" t="s">
        <v>533</v>
      </c>
    </row>
    <row r="32" spans="1:6">
      <c s="4" r="A32" t="s">
        <v>534</v>
      </c>
    </row>
    <row r="33" spans="1:6">
      <c s="3" r="A33" t="s">
        <v>512</v>
      </c>
    </row>
    <row r="34" spans="1:6">
      <c s="4" r="A34" t="s">
        <v>535</v>
      </c>
      <c s="6" r="B34" t="n">
        <v>20000</v>
      </c>
    </row>
    <row r="35" spans="1:6">
      <c s="4" r="A35" t="s">
        <v>536</v>
      </c>
    </row>
    <row r="36" spans="1:6">
      <c s="3" r="A36" t="s">
        <v>512</v>
      </c>
    </row>
    <row r="37" spans="1:6">
      <c s="4" r="A37" t="s">
        <v>535</v>
      </c>
      <c s="6" r="B37" t="n">
        <v>20000</v>
      </c>
    </row>
    <row r="38" spans="1:6">
      <c s="4" r="A38" t="s">
        <v>537</v>
      </c>
    </row>
    <row r="39" spans="1:6">
      <c s="3" r="A39" t="s">
        <v>512</v>
      </c>
    </row>
    <row r="40" spans="1:6">
      <c s="4" r="A40" t="s">
        <v>522</v>
      </c>
      <c s="7" r="D40" t="n">
        <v>33000</v>
      </c>
      <c s="7" r="E40" t="n">
        <v>3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80"/>
    <col customWidth="1" max="5" min="5" width="14"/>
    <col customWidth="1" max="6" min="6" width="14"/>
  </cols>
  <sheetData>
    <row r="1" spans="1:6">
      <c s="1" r="A1" t="s">
        <v>538</v>
      </c>
      <c s="2" r="B1" t="s">
        <v>163</v>
      </c>
      <c s="2" r="C1" t="s">
        <v>305</v>
      </c>
      <c s="2" r="D1" t="s">
        <v>1</v>
      </c>
    </row>
    <row r="2" spans="1:6">
      <c s="2" r="B2" t="s">
        <v>539</v>
      </c>
      <c s="2" r="C2" t="s">
        <v>540</v>
      </c>
      <c s="2" r="D2" t="s">
        <v>2</v>
      </c>
      <c s="2" r="E2" t="s">
        <v>30</v>
      </c>
      <c s="2" r="F2" t="s">
        <v>511</v>
      </c>
    </row>
    <row r="3" spans="1:6">
      <c s="3" r="A3" t="s">
        <v>541</v>
      </c>
    </row>
    <row r="4" spans="1:6">
      <c s="4" r="A4" t="s">
        <v>542</v>
      </c>
      <c s="7" r="B4" t="n">
        <v>1100000</v>
      </c>
    </row>
    <row r="5" spans="1:6">
      <c s="4" r="A5" t="s">
        <v>543</v>
      </c>
      <c s="7" r="B5" t="n">
        <v>1000000</v>
      </c>
    </row>
    <row r="6" spans="1:6">
      <c s="4" r="A6" t="s">
        <v>544</v>
      </c>
      <c s="7" r="C6" t="n">
        <v>1000000</v>
      </c>
      <c s="7" r="D6" t="n">
        <v>700000</v>
      </c>
    </row>
    <row r="7" spans="1:6">
      <c s="4" r="A7" t="s">
        <v>545</v>
      </c>
      <c s="7" r="E7" t="n">
        <v>31000</v>
      </c>
    </row>
    <row r="8" spans="1:6">
      <c s="4" r="A8" t="s">
        <v>546</v>
      </c>
      <c s="6" r="D8" t="n">
        <v>4313000</v>
      </c>
      <c s="6" r="E8" t="n">
        <v>3949000</v>
      </c>
    </row>
    <row r="9" spans="1:6">
      <c s="4" r="A9" t="s">
        <v>547</v>
      </c>
      <c s="7" r="D9" t="n">
        <v>0</v>
      </c>
      <c s="7" r="E9" t="n">
        <v>205000</v>
      </c>
    </row>
    <row r="10" spans="1:6">
      <c s="4" r="A10" t="s">
        <v>548</v>
      </c>
      <c s="4" r="E10" t="s">
        <v>549</v>
      </c>
    </row>
    <row r="11" spans="1:6">
      <c s="4" r="A11" t="s">
        <v>550</v>
      </c>
      <c s="4" r="E11" t="s">
        <v>551</v>
      </c>
    </row>
    <row r="12" spans="1:6">
      <c s="4" r="A12" t="s">
        <v>552</v>
      </c>
      <c s="7" r="E12" t="n">
        <v>3700000</v>
      </c>
    </row>
    <row r="13" spans="1:6">
      <c s="4" r="A13" t="s">
        <v>553</v>
      </c>
      <c s="6" r="E13" t="n">
        <v>1700000</v>
      </c>
    </row>
    <row r="14" spans="1:6">
      <c s="4" r="A14" t="s">
        <v>554</v>
      </c>
      <c s="4" r="D14" t="s">
        <v>555</v>
      </c>
    </row>
    <row r="15" spans="1:6">
      <c s="4" r="A15" t="s">
        <v>556</v>
      </c>
      <c s="7" r="F15" t="n">
        <v>300000</v>
      </c>
    </row>
    <row r="16" spans="1:6">
      <c s="4" r="A16" t="s">
        <v>557</v>
      </c>
      <c s="7" r="D16" t="n">
        <v>2883000</v>
      </c>
      <c s="6" r="E16" t="n">
        <v>1995000</v>
      </c>
    </row>
    <row r="17" spans="1:6">
      <c s="4" r="A17" t="s">
        <v>558</v>
      </c>
    </row>
    <row r="18" spans="1:6">
      <c s="3" r="A18" t="s">
        <v>541</v>
      </c>
    </row>
    <row r="19" spans="1:6">
      <c s="4" r="A19" t="s">
        <v>545</v>
      </c>
      <c s="6" r="E19" t="n">
        <v>189000</v>
      </c>
    </row>
    <row r="20" spans="1:6">
      <c s="4" r="A20" t="s">
        <v>559</v>
      </c>
      <c s="6" r="E20" t="n">
        <v>32000</v>
      </c>
    </row>
    <row r="21" spans="1:6">
      <c s="4" r="A21" t="s">
        <v>546</v>
      </c>
      <c s="6" r="E21" t="n">
        <v>200000</v>
      </c>
    </row>
    <row r="22" spans="1:6">
      <c s="4" r="A22" t="s">
        <v>547</v>
      </c>
      <c s="6" r="E22" t="n">
        <v>42000</v>
      </c>
    </row>
    <row r="23" spans="1:6">
      <c s="4" r="A23" t="s">
        <v>560</v>
      </c>
      <c s="4" r="D23" t="s">
        <v>561</v>
      </c>
    </row>
    <row r="24" spans="1:6">
      <c s="4" r="A24" t="s">
        <v>562</v>
      </c>
      <c s="10" r="D24" t="n">
        <v>0.75</v>
      </c>
    </row>
    <row r="25" spans="1:6">
      <c s="4" r="A25" t="s">
        <v>563</v>
      </c>
    </row>
    <row r="26" spans="1:6">
      <c s="3" r="A26" t="s">
        <v>541</v>
      </c>
    </row>
    <row r="27" spans="1:6">
      <c s="4" r="A27" t="s">
        <v>546</v>
      </c>
      <c s="7" r="E27" t="n">
        <v>200000</v>
      </c>
    </row>
    <row r="28" spans="1:6">
      <c s="4" r="A28" t="s">
        <v>564</v>
      </c>
    </row>
    <row r="29" spans="1:6">
      <c s="3" r="A29" t="s">
        <v>541</v>
      </c>
    </row>
    <row r="30" spans="1:6">
      <c s="4" r="A30" t="s">
        <v>557</v>
      </c>
      <c s="7" r="D30" t="n">
        <v>200000</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565</v>
      </c>
      <c s="2" r="B1" t="s">
        <v>2</v>
      </c>
      <c s="2" r="C1" t="s">
        <v>30</v>
      </c>
    </row>
    <row r="2" spans="1:3">
      <c s="3" r="A2" t="s">
        <v>566</v>
      </c>
    </row>
    <row r="3" spans="1:3">
      <c s="4" r="A3" t="s">
        <v>567</v>
      </c>
      <c s="7" r="B3" t="n">
        <v>65900000</v>
      </c>
      <c s="7" r="C3" t="n">
        <v>78752000</v>
      </c>
    </row>
    <row r="4" spans="1:3">
      <c s="4" r="A4" t="s">
        <v>568</v>
      </c>
      <c s="6" r="B4" t="n">
        <v>-932000</v>
      </c>
      <c s="6" r="C4" t="n">
        <v>-780000</v>
      </c>
    </row>
    <row r="5" spans="1:3">
      <c s="4" r="A5" t="s">
        <v>569</v>
      </c>
      <c s="6" r="B5" t="n">
        <v>64968000</v>
      </c>
      <c s="6" r="C5" t="n">
        <v>77972000</v>
      </c>
    </row>
    <row r="6" spans="1:3">
      <c s="4" r="A6" t="s">
        <v>570</v>
      </c>
    </row>
    <row r="7" spans="1:3">
      <c s="3" r="A7" t="s">
        <v>566</v>
      </c>
    </row>
    <row r="8" spans="1:3">
      <c s="4" r="A8" t="s">
        <v>567</v>
      </c>
      <c s="6" r="B8" t="n">
        <v>2800000</v>
      </c>
      <c s="6" r="C8" t="n">
        <v>25617000</v>
      </c>
    </row>
    <row r="9" spans="1:3">
      <c s="4" r="A9" t="s">
        <v>571</v>
      </c>
    </row>
    <row r="10" spans="1:3">
      <c s="3" r="A10" t="s">
        <v>566</v>
      </c>
    </row>
    <row r="11" spans="1:3">
      <c s="4" r="A11" t="s">
        <v>567</v>
      </c>
      <c s="6" r="B11" t="n">
        <v>0</v>
      </c>
      <c s="6" r="C11" t="n">
        <v>16350000</v>
      </c>
    </row>
    <row r="12" spans="1:3">
      <c s="4" r="A12" t="s">
        <v>572</v>
      </c>
    </row>
    <row r="13" spans="1:3">
      <c s="3" r="A13" t="s">
        <v>566</v>
      </c>
    </row>
    <row r="14" spans="1:3">
      <c s="4" r="A14" t="s">
        <v>567</v>
      </c>
      <c s="6" r="B14" t="n">
        <v>51372000</v>
      </c>
      <c s="6" r="C14" t="n">
        <v>36785000</v>
      </c>
    </row>
    <row r="15" spans="1:3">
      <c s="4" r="A15" t="s">
        <v>573</v>
      </c>
    </row>
    <row r="16" spans="1:3">
      <c s="3" r="A16" t="s">
        <v>566</v>
      </c>
    </row>
    <row r="17" spans="1:3">
      <c s="4" r="A17" t="s">
        <v>567</v>
      </c>
      <c s="6" r="B17" t="n">
        <v>7000000</v>
      </c>
      <c s="6" r="C17" t="n">
        <v>0</v>
      </c>
    </row>
    <row r="18" spans="1:3">
      <c s="4" r="A18" t="s">
        <v>574</v>
      </c>
    </row>
    <row r="19" spans="1:3">
      <c s="3" r="A19" t="s">
        <v>566</v>
      </c>
    </row>
    <row r="20" spans="1:3">
      <c s="4" r="A20" t="s">
        <v>567</v>
      </c>
      <c s="7" r="B20" t="n">
        <v>4728000</v>
      </c>
      <c s="7" r="C20"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9"/>
    <col customWidth="1" max="2" min="2" width="21"/>
  </cols>
  <sheetData>
    <row r="1" spans="1:2">
      <c s="1" r="A1" t="s">
        <v>575</v>
      </c>
      <c s="2" r="B1" t="s">
        <v>171</v>
      </c>
    </row>
    <row r="2" spans="1:2">
      <c s="3" r="A2" t="s">
        <v>566</v>
      </c>
    </row>
    <row r="3" spans="1:2">
      <c s="6" r="A3" t="n">
        <v>2016</v>
      </c>
      <c s="7" r="B3" t="n">
        <v>1015000</v>
      </c>
    </row>
    <row r="4" spans="1:2">
      <c s="6" r="A4" t="n">
        <v>2017</v>
      </c>
      <c s="6" r="B4" t="n">
        <v>1184000</v>
      </c>
    </row>
    <row r="5" spans="1:2">
      <c s="6" r="A5" t="n">
        <v>2018</v>
      </c>
      <c s="6" r="B5" t="n">
        <v>3934000</v>
      </c>
    </row>
    <row r="6" spans="1:2">
      <c s="6" r="A6" t="n">
        <v>2019</v>
      </c>
      <c s="6" r="B6" t="n">
        <v>7903000</v>
      </c>
    </row>
    <row r="7" spans="1:2">
      <c s="6" r="A7" t="n">
        <v>2020</v>
      </c>
      <c s="6" r="B7" t="n">
        <v>1164000</v>
      </c>
    </row>
    <row r="8" spans="1:2">
      <c s="4" r="A8" t="s">
        <v>576</v>
      </c>
      <c s="6" r="B8" t="n">
        <v>50700000</v>
      </c>
    </row>
    <row r="9" spans="1:2">
      <c s="4" r="A9" t="s">
        <v>102</v>
      </c>
      <c s="7" r="B9" t="n">
        <v>659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197"/>
  <sheetViews>
    <sheetView workbookViewId="0">
      <selection activeCell="A1" sqref="A1"/>
    </sheetView>
  </sheetViews>
  <sheetFormatPr baseColWidth="10" defaultRowHeight="15"/>
  <cols>
    <col customWidth="1" max="1" min="1" width="80"/>
    <col customWidth="1" max="2" min="2" width="80"/>
    <col customWidth="1" max="3" min="3" width="78"/>
    <col customWidth="1" max="4" min="4" width="80"/>
    <col customWidth="1" max="5" min="5" width="46"/>
    <col customWidth="1" max="6" min="6" width="35"/>
    <col customWidth="1" max="7" min="7" width="14"/>
    <col customWidth="1" max="8" min="8" width="14"/>
    <col customWidth="1" max="9" min="9" width="80"/>
    <col customWidth="1" max="10" min="10" width="80"/>
    <col customWidth="1" max="11" min="11" width="14"/>
    <col customWidth="1" max="12" min="12" width="14"/>
  </cols>
  <sheetData>
    <row r="1" spans="1:12">
      <c s="1" r="A1" t="s">
        <v>577</v>
      </c>
      <c s="2" r="B1" t="s">
        <v>578</v>
      </c>
      <c s="2" r="C1" t="s">
        <v>579</v>
      </c>
      <c s="2" r="D1" t="s">
        <v>580</v>
      </c>
      <c s="2" r="E1" t="s">
        <v>427</v>
      </c>
      <c s="2" r="F1" t="s">
        <v>581</v>
      </c>
      <c s="2" r="G1" t="s">
        <v>164</v>
      </c>
      <c s="2" r="H1" t="s">
        <v>452</v>
      </c>
      <c s="2" r="I1" t="s">
        <v>2</v>
      </c>
      <c s="2" r="J1" t="s">
        <v>30</v>
      </c>
      <c s="2" r="K1" t="s">
        <v>428</v>
      </c>
      <c s="2" r="L1" t="s">
        <v>582</v>
      </c>
    </row>
    <row r="2" spans="1:12">
      <c s="3" r="A2" t="s">
        <v>566</v>
      </c>
    </row>
    <row r="3" spans="1:12">
      <c s="4" r="A3" t="s">
        <v>583</v>
      </c>
      <c s="4" r="I3" t="s">
        <v>584</v>
      </c>
    </row>
    <row r="4" spans="1:12">
      <c s="4" r="A4" t="s">
        <v>585</v>
      </c>
      <c s="7" r="I4" t="n">
        <v>1380000</v>
      </c>
      <c s="7" r="J4" t="n">
        <v>1453000</v>
      </c>
    </row>
    <row r="5" spans="1:12">
      <c s="4" r="A5" t="s">
        <v>586</v>
      </c>
      <c s="6" r="I5" t="n">
        <v>223000</v>
      </c>
      <c s="6" r="J5" t="n">
        <v>186000</v>
      </c>
    </row>
    <row r="6" spans="1:12">
      <c s="4" r="A6" t="s">
        <v>587</v>
      </c>
      <c s="6" r="I6" t="n">
        <v>64968000</v>
      </c>
      <c s="6" r="J6" t="n">
        <v>77972000</v>
      </c>
    </row>
    <row r="7" spans="1:12">
      <c s="4" r="A7" t="s">
        <v>567</v>
      </c>
      <c s="6" r="I7" t="n">
        <v>65900000</v>
      </c>
      <c s="6" r="J7" t="n">
        <v>78752000</v>
      </c>
    </row>
    <row r="8" spans="1:12">
      <c s="4" r="A8" t="s">
        <v>588</v>
      </c>
      <c s="6" r="I8" t="n">
        <v>212000</v>
      </c>
      <c s="6" r="J8" t="n">
        <v>586000</v>
      </c>
    </row>
    <row r="9" spans="1:12">
      <c s="4" r="A9" t="s">
        <v>589</v>
      </c>
    </row>
    <row r="10" spans="1:12">
      <c s="3" r="A10" t="s">
        <v>566</v>
      </c>
    </row>
    <row r="11" spans="1:12">
      <c s="4" r="A11" t="s">
        <v>590</v>
      </c>
      <c s="7" r="I11" t="n">
        <v>7400000</v>
      </c>
    </row>
    <row r="12" spans="1:12">
      <c s="4" r="A12" t="s">
        <v>591</v>
      </c>
      <c s="4" r="I12" t="s">
        <v>592</v>
      </c>
    </row>
    <row r="13" spans="1:12">
      <c s="4" r="A13" t="s">
        <v>593</v>
      </c>
    </row>
    <row r="14" spans="1:12">
      <c s="3" r="A14" t="s">
        <v>566</v>
      </c>
    </row>
    <row r="15" spans="1:12">
      <c s="4" r="A15" t="s">
        <v>594</v>
      </c>
      <c s="4" r="C15" t="s">
        <v>592</v>
      </c>
    </row>
    <row r="16" spans="1:12">
      <c s="4" r="A16" t="s">
        <v>595</v>
      </c>
      <c s="4" r="C16" t="s">
        <v>596</v>
      </c>
    </row>
    <row r="17" spans="1:12">
      <c s="4" r="A17" t="s">
        <v>597</v>
      </c>
      <c s="7" r="I17" t="n">
        <v>7900000</v>
      </c>
    </row>
    <row r="18" spans="1:12">
      <c s="4" r="A18" t="s">
        <v>598</v>
      </c>
    </row>
    <row r="19" spans="1:12">
      <c s="3" r="A19" t="s">
        <v>566</v>
      </c>
    </row>
    <row r="20" spans="1:12">
      <c s="4" r="A20" t="s">
        <v>587</v>
      </c>
      <c s="6" r="I20" t="n">
        <v>51400000</v>
      </c>
      <c s="6" r="J20" t="n">
        <v>36800000</v>
      </c>
    </row>
    <row r="21" spans="1:12">
      <c s="4" r="A21" t="s">
        <v>599</v>
      </c>
      <c s="7" r="I21" t="n">
        <v>1700000</v>
      </c>
      <c s="7" r="J21" t="n">
        <v>300000</v>
      </c>
    </row>
    <row r="22" spans="1:12">
      <c s="4" r="A22" t="s">
        <v>600</v>
      </c>
    </row>
    <row r="23" spans="1:12">
      <c s="3" r="A23" t="s">
        <v>566</v>
      </c>
    </row>
    <row r="24" spans="1:12">
      <c s="4" r="A24" t="s">
        <v>601</v>
      </c>
      <c s="4" r="D24" t="s">
        <v>602</v>
      </c>
    </row>
    <row r="25" spans="1:12">
      <c s="4" r="A25" t="s">
        <v>590</v>
      </c>
      <c s="7" r="D25" t="n">
        <v>13500000</v>
      </c>
    </row>
    <row r="26" spans="1:12">
      <c s="4" r="A26" t="s">
        <v>603</v>
      </c>
    </row>
    <row r="27" spans="1:12">
      <c s="3" r="A27" t="s">
        <v>566</v>
      </c>
    </row>
    <row r="28" spans="1:12">
      <c s="4" r="A28" t="s">
        <v>601</v>
      </c>
      <c s="4" r="B28" t="s">
        <v>604</v>
      </c>
    </row>
    <row r="29" spans="1:12">
      <c s="4" r="A29" t="s">
        <v>590</v>
      </c>
      <c s="7" r="B29" t="n">
        <v>7000000</v>
      </c>
    </row>
    <row r="30" spans="1:12">
      <c s="4" r="A30" t="s">
        <v>599</v>
      </c>
      <c s="6" r="B30" t="n">
        <v>100000</v>
      </c>
    </row>
    <row r="31" spans="1:12">
      <c s="4" r="A31" t="s">
        <v>605</v>
      </c>
      <c s="7" r="B31" t="n">
        <v>7000000</v>
      </c>
    </row>
    <row r="32" spans="1:12">
      <c s="4" r="A32" t="s">
        <v>606</v>
      </c>
      <c s="4" r="B32" t="s">
        <v>607</v>
      </c>
    </row>
    <row r="33" spans="1:12">
      <c s="4" r="A33" t="s">
        <v>608</v>
      </c>
      <c s="7" r="B33" t="n">
        <v>1100000</v>
      </c>
    </row>
    <row r="34" spans="1:12">
      <c s="4" r="A34" t="s">
        <v>609</v>
      </c>
    </row>
    <row r="35" spans="1:12">
      <c s="3" r="A35" t="s">
        <v>566</v>
      </c>
    </row>
    <row r="36" spans="1:12">
      <c s="4" r="A36" t="s">
        <v>601</v>
      </c>
      <c s="4" r="E36" t="s">
        <v>610</v>
      </c>
    </row>
    <row r="37" spans="1:12">
      <c s="4" r="A37" t="s">
        <v>590</v>
      </c>
      <c s="7" r="E37" t="n">
        <v>4700000</v>
      </c>
    </row>
    <row r="38" spans="1:12">
      <c s="4" r="A38" t="s">
        <v>599</v>
      </c>
      <c s="7" r="E38" t="n">
        <v>29000</v>
      </c>
    </row>
    <row r="39" spans="1:12">
      <c s="4" r="A39" t="s">
        <v>570</v>
      </c>
    </row>
    <row r="40" spans="1:12">
      <c s="3" r="A40" t="s">
        <v>566</v>
      </c>
    </row>
    <row r="41" spans="1:12">
      <c s="4" r="A41" t="s">
        <v>476</v>
      </c>
      <c s="4" r="I41" t="s">
        <v>611</v>
      </c>
    </row>
    <row r="42" spans="1:12">
      <c s="4" r="A42" t="s">
        <v>612</v>
      </c>
      <c s="7" r="I42" t="n">
        <v>11000</v>
      </c>
    </row>
    <row r="43" spans="1:12">
      <c s="4" r="A43" t="s">
        <v>601</v>
      </c>
      <c s="4" r="I43" t="s">
        <v>613</v>
      </c>
    </row>
    <row r="44" spans="1:12">
      <c s="4" r="A44" t="s">
        <v>472</v>
      </c>
      <c s="4" r="I44" t="s">
        <v>614</v>
      </c>
      <c s="4" r="J44" t="s">
        <v>341</v>
      </c>
    </row>
    <row r="45" spans="1:12">
      <c s="4" r="A45" t="s">
        <v>583</v>
      </c>
      <c s="4" r="I45" t="s">
        <v>615</v>
      </c>
    </row>
    <row r="46" spans="1:12">
      <c s="4" r="A46" t="s">
        <v>616</v>
      </c>
      <c s="4" r="J46" t="s">
        <v>617</v>
      </c>
    </row>
    <row r="47" spans="1:12">
      <c s="4" r="A47" t="s">
        <v>567</v>
      </c>
      <c s="7" r="I47" t="n">
        <v>2800000</v>
      </c>
      <c s="7" r="J47" t="n">
        <v>25617000</v>
      </c>
    </row>
    <row r="48" spans="1:12">
      <c s="4" r="A48" t="s">
        <v>618</v>
      </c>
    </row>
    <row r="49" spans="1:12">
      <c s="3" r="A49" t="s">
        <v>566</v>
      </c>
    </row>
    <row r="50" spans="1:12">
      <c s="4" r="A50" t="s">
        <v>601</v>
      </c>
      <c s="4" r="F50" t="s">
        <v>619</v>
      </c>
    </row>
    <row r="51" spans="1:12">
      <c s="4" r="A51" t="s">
        <v>472</v>
      </c>
      <c s="4" r="F51" t="s">
        <v>473</v>
      </c>
    </row>
    <row r="52" spans="1:12">
      <c s="4" r="A52" t="s">
        <v>474</v>
      </c>
      <c s="4" r="F52" t="s">
        <v>620</v>
      </c>
    </row>
    <row r="53" spans="1:12">
      <c s="4" r="A53" t="s">
        <v>587</v>
      </c>
      <c s="7" r="F53" t="n">
        <v>2800000</v>
      </c>
    </row>
    <row r="54" spans="1:12">
      <c s="4" r="A54" t="s">
        <v>594</v>
      </c>
      <c s="4" r="F54" t="s">
        <v>621</v>
      </c>
    </row>
    <row r="55" spans="1:12">
      <c s="4" r="A55" t="s">
        <v>622</v>
      </c>
    </row>
    <row r="56" spans="1:12">
      <c s="3" r="A56" t="s">
        <v>566</v>
      </c>
    </row>
    <row r="57" spans="1:12">
      <c s="4" r="A57" t="s">
        <v>476</v>
      </c>
      <c s="4" r="I57" t="s">
        <v>611</v>
      </c>
    </row>
    <row r="58" spans="1:12">
      <c s="4" r="A58" t="s">
        <v>601</v>
      </c>
      <c s="4" r="I58" t="s">
        <v>623</v>
      </c>
    </row>
    <row r="59" spans="1:12">
      <c s="4" r="A59" t="s">
        <v>472</v>
      </c>
      <c s="4" r="J59" t="s">
        <v>341</v>
      </c>
    </row>
    <row r="60" spans="1:12">
      <c s="4" r="A60" t="s">
        <v>616</v>
      </c>
      <c s="4" r="J60" t="s">
        <v>624</v>
      </c>
    </row>
    <row r="61" spans="1:12">
      <c s="4" r="A61" t="s">
        <v>573</v>
      </c>
    </row>
    <row r="62" spans="1:12">
      <c s="3" r="A62" t="s">
        <v>566</v>
      </c>
    </row>
    <row r="63" spans="1:12">
      <c s="4" r="A63" t="s">
        <v>476</v>
      </c>
      <c s="4" r="I63" t="s">
        <v>611</v>
      </c>
    </row>
    <row r="64" spans="1:12">
      <c s="4" r="A64" t="s">
        <v>612</v>
      </c>
      <c s="7" r="I64" t="n">
        <v>42000</v>
      </c>
    </row>
    <row r="65" spans="1:12">
      <c s="4" r="A65" t="s">
        <v>601</v>
      </c>
      <c s="4" r="I65" t="s">
        <v>625</v>
      </c>
    </row>
    <row r="66" spans="1:12">
      <c s="4" r="A66" t="s">
        <v>472</v>
      </c>
      <c s="4" r="I66" t="s">
        <v>626</v>
      </c>
    </row>
    <row r="67" spans="1:12">
      <c s="4" r="A67" t="s">
        <v>583</v>
      </c>
      <c s="4" r="I67" t="s">
        <v>627</v>
      </c>
    </row>
    <row r="68" spans="1:12">
      <c s="4" r="A68" t="s">
        <v>616</v>
      </c>
      <c s="4" r="I68" t="s">
        <v>628</v>
      </c>
    </row>
    <row r="69" spans="1:12">
      <c s="4" r="A69" t="s">
        <v>590</v>
      </c>
      <c s="7" r="I69" t="n">
        <v>7000000</v>
      </c>
    </row>
    <row r="70" spans="1:12">
      <c s="4" r="A70" t="s">
        <v>474</v>
      </c>
      <c s="4" r="B70" t="s">
        <v>629</v>
      </c>
    </row>
    <row r="71" spans="1:12">
      <c s="4" r="A71" t="s">
        <v>567</v>
      </c>
      <c s="7" r="I71" t="n">
        <v>7000000</v>
      </c>
      <c s="7" r="J71" t="n">
        <v>0</v>
      </c>
    </row>
    <row r="72" spans="1:12">
      <c s="4" r="A72" t="s">
        <v>574</v>
      </c>
    </row>
    <row r="73" spans="1:12">
      <c s="3" r="A73" t="s">
        <v>566</v>
      </c>
    </row>
    <row r="74" spans="1:12">
      <c s="4" r="A74" t="s">
        <v>476</v>
      </c>
      <c s="4" r="I74" t="s">
        <v>611</v>
      </c>
    </row>
    <row r="75" spans="1:12">
      <c s="4" r="A75" t="s">
        <v>612</v>
      </c>
      <c s="7" r="I75" t="n">
        <v>21000</v>
      </c>
    </row>
    <row r="76" spans="1:12">
      <c s="4" r="A76" t="s">
        <v>472</v>
      </c>
      <c s="4" r="I76" t="s">
        <v>630</v>
      </c>
    </row>
    <row r="77" spans="1:12">
      <c s="4" r="A77" t="s">
        <v>583</v>
      </c>
      <c s="4" r="I77" t="s">
        <v>631</v>
      </c>
    </row>
    <row r="78" spans="1:12">
      <c s="4" r="A78" t="s">
        <v>616</v>
      </c>
      <c s="4" r="I78" t="s">
        <v>632</v>
      </c>
    </row>
    <row r="79" spans="1:12">
      <c s="4" r="A79" t="s">
        <v>590</v>
      </c>
      <c s="7" r="I79" t="n">
        <v>4700000</v>
      </c>
    </row>
    <row r="80" spans="1:12">
      <c s="4" r="A80" t="s">
        <v>567</v>
      </c>
      <c s="7" r="I80" t="n">
        <v>4728000</v>
      </c>
      <c s="7" r="J80" t="n">
        <v>0</v>
      </c>
    </row>
    <row r="81" spans="1:12">
      <c s="4" r="A81" t="s">
        <v>633</v>
      </c>
    </row>
    <row r="82" spans="1:12">
      <c s="3" r="A82" t="s">
        <v>566</v>
      </c>
    </row>
    <row r="83" spans="1:12">
      <c s="4" r="A83" t="s">
        <v>594</v>
      </c>
      <c s="4" r="B83" t="s">
        <v>621</v>
      </c>
      <c s="4" r="E83" t="s">
        <v>634</v>
      </c>
    </row>
    <row r="84" spans="1:12">
      <c s="4" r="A84" t="s">
        <v>572</v>
      </c>
    </row>
    <row r="85" spans="1:12">
      <c s="3" r="A85" t="s">
        <v>566</v>
      </c>
    </row>
    <row r="86" spans="1:12">
      <c s="4" r="A86" t="s">
        <v>476</v>
      </c>
      <c s="4" r="I86" t="s">
        <v>611</v>
      </c>
    </row>
    <row r="87" spans="1:12">
      <c s="4" r="A87" t="s">
        <v>612</v>
      </c>
      <c s="7" r="I87" t="n">
        <v>238000</v>
      </c>
    </row>
    <row r="88" spans="1:12">
      <c s="4" r="A88" t="s">
        <v>635</v>
      </c>
      <c s="4" r="I88" t="s">
        <v>636</v>
      </c>
    </row>
    <row r="89" spans="1:12">
      <c s="4" r="A89" t="s">
        <v>637</v>
      </c>
      <c s="4" r="I89" t="s">
        <v>638</v>
      </c>
    </row>
    <row r="90" spans="1:12">
      <c s="4" r="A90" t="s">
        <v>583</v>
      </c>
      <c s="4" r="I90" t="s">
        <v>639</v>
      </c>
    </row>
    <row r="91" spans="1:12">
      <c s="4" r="A91" t="s">
        <v>616</v>
      </c>
      <c s="4" r="I91" t="s">
        <v>640</v>
      </c>
      <c s="4" r="J91" t="s">
        <v>641</v>
      </c>
    </row>
    <row r="92" spans="1:12">
      <c s="4" r="A92" t="s">
        <v>567</v>
      </c>
      <c s="7" r="I92" t="n">
        <v>51372000</v>
      </c>
      <c s="7" r="J92" t="n">
        <v>36785000</v>
      </c>
    </row>
    <row r="93" spans="1:12">
      <c s="4" r="A93" t="s">
        <v>642</v>
      </c>
      <c s="4" r="I93" t="s">
        <v>317</v>
      </c>
    </row>
    <row r="94" spans="1:12">
      <c s="4" r="A94" t="s">
        <v>643</v>
      </c>
    </row>
    <row r="95" spans="1:12">
      <c s="3" r="A95" t="s">
        <v>566</v>
      </c>
    </row>
    <row r="96" spans="1:12">
      <c s="4" r="A96" t="s">
        <v>590</v>
      </c>
      <c s="7" r="I96" t="n">
        <v>23600000</v>
      </c>
      <c s="6" r="J96" t="n">
        <v>24200000</v>
      </c>
    </row>
    <row r="97" spans="1:12">
      <c s="4" r="A97" t="s">
        <v>644</v>
      </c>
    </row>
    <row r="98" spans="1:12">
      <c s="3" r="A98" t="s">
        <v>566</v>
      </c>
    </row>
    <row r="99" spans="1:12">
      <c s="4" r="A99" t="s">
        <v>474</v>
      </c>
      <c s="4" r="I99" t="s">
        <v>645</v>
      </c>
    </row>
    <row r="100" spans="1:12">
      <c s="4" r="A100" t="s">
        <v>594</v>
      </c>
      <c s="4" r="H100" t="s">
        <v>621</v>
      </c>
    </row>
    <row r="101" spans="1:12">
      <c s="4" r="A101" t="s">
        <v>646</v>
      </c>
    </row>
    <row r="102" spans="1:12">
      <c s="3" r="A102" t="s">
        <v>566</v>
      </c>
    </row>
    <row r="103" spans="1:12">
      <c s="4" r="A103" t="s">
        <v>474</v>
      </c>
      <c s="4" r="I103" t="s">
        <v>647</v>
      </c>
    </row>
    <row r="104" spans="1:12">
      <c s="4" r="A104" t="s">
        <v>594</v>
      </c>
      <c s="4" r="H104" t="s">
        <v>592</v>
      </c>
    </row>
    <row r="105" spans="1:12">
      <c s="4" r="A105" t="s">
        <v>648</v>
      </c>
    </row>
    <row r="106" spans="1:12">
      <c s="3" r="A106" t="s">
        <v>566</v>
      </c>
    </row>
    <row r="107" spans="1:12">
      <c s="4" r="A107" t="s">
        <v>590</v>
      </c>
      <c s="7" r="I107" t="n">
        <v>12500000</v>
      </c>
      <c s="7" r="J107" t="n">
        <v>12600000</v>
      </c>
    </row>
    <row r="108" spans="1:12">
      <c s="4" r="A108" t="s">
        <v>474</v>
      </c>
      <c s="4" r="I108" t="s">
        <v>649</v>
      </c>
    </row>
    <row r="109" spans="1:12">
      <c s="4" r="A109" t="s">
        <v>594</v>
      </c>
      <c s="4" r="I109" t="s">
        <v>592</v>
      </c>
    </row>
    <row r="110" spans="1:12">
      <c s="4" r="A110" t="s">
        <v>650</v>
      </c>
    </row>
    <row r="111" spans="1:12">
      <c s="3" r="A111" t="s">
        <v>566</v>
      </c>
    </row>
    <row r="112" spans="1:12">
      <c s="4" r="A112" t="s">
        <v>642</v>
      </c>
      <c s="4" r="I112" t="s">
        <v>317</v>
      </c>
    </row>
    <row r="113" spans="1:12">
      <c s="4" r="A113" t="s">
        <v>595</v>
      </c>
      <c s="4" r="B113" t="s">
        <v>651</v>
      </c>
    </row>
    <row r="114" spans="1:12">
      <c s="4" r="A114" t="s">
        <v>652</v>
      </c>
    </row>
    <row r="115" spans="1:12">
      <c s="3" r="A115" t="s">
        <v>566</v>
      </c>
    </row>
    <row r="116" spans="1:12">
      <c s="4" r="A116" t="s">
        <v>642</v>
      </c>
      <c s="4" r="C116" t="s">
        <v>317</v>
      </c>
    </row>
    <row r="117" spans="1:12">
      <c s="4" r="A117" t="s">
        <v>653</v>
      </c>
    </row>
    <row r="118" spans="1:12">
      <c s="3" r="A118" t="s">
        <v>566</v>
      </c>
    </row>
    <row r="119" spans="1:12">
      <c s="4" r="A119" t="s">
        <v>601</v>
      </c>
      <c s="4" r="I119" t="s">
        <v>654</v>
      </c>
      <c s="4" r="J119" t="s">
        <v>655</v>
      </c>
    </row>
    <row r="120" spans="1:12">
      <c s="4" r="A120" t="s">
        <v>472</v>
      </c>
      <c s="4" r="I120" t="s">
        <v>473</v>
      </c>
    </row>
    <row r="121" spans="1:12">
      <c s="4" r="A121" t="s">
        <v>474</v>
      </c>
      <c s="4" r="I121" t="s">
        <v>656</v>
      </c>
      <c s="4" r="J121" t="s">
        <v>657</v>
      </c>
    </row>
    <row r="122" spans="1:12">
      <c s="4" r="A122" t="s">
        <v>591</v>
      </c>
      <c s="4" r="I122" t="s">
        <v>621</v>
      </c>
    </row>
    <row r="123" spans="1:12">
      <c s="4" r="A123" t="s">
        <v>587</v>
      </c>
      <c s="7" r="J123" t="n">
        <v>13400000</v>
      </c>
    </row>
    <row r="124" spans="1:12">
      <c s="4" r="A124" t="s">
        <v>594</v>
      </c>
      <c s="4" r="J124" t="s">
        <v>621</v>
      </c>
    </row>
    <row r="125" spans="1:12">
      <c s="4" r="A125" t="s">
        <v>658</v>
      </c>
    </row>
    <row r="126" spans="1:12">
      <c s="3" r="A126" t="s">
        <v>566</v>
      </c>
    </row>
    <row r="127" spans="1:12">
      <c s="4" r="A127" t="s">
        <v>601</v>
      </c>
      <c s="4" r="I127" t="s">
        <v>659</v>
      </c>
    </row>
    <row r="128" spans="1:12">
      <c s="4" r="A128" t="s">
        <v>474</v>
      </c>
      <c s="4" r="I128" t="s">
        <v>660</v>
      </c>
    </row>
    <row r="129" spans="1:12">
      <c s="4" r="A129" t="s">
        <v>661</v>
      </c>
    </row>
    <row r="130" spans="1:12">
      <c s="3" r="A130" t="s">
        <v>566</v>
      </c>
    </row>
    <row r="131" spans="1:12">
      <c s="4" r="A131" t="s">
        <v>587</v>
      </c>
      <c s="7" r="J131" t="n">
        <v>8400000</v>
      </c>
    </row>
    <row r="132" spans="1:12">
      <c s="4" r="A132" t="s">
        <v>662</v>
      </c>
    </row>
    <row r="133" spans="1:12">
      <c s="3" r="A133" t="s">
        <v>566</v>
      </c>
    </row>
    <row r="134" spans="1:12">
      <c s="4" r="A134" t="s">
        <v>587</v>
      </c>
      <c s="6" r="J134" t="n">
        <v>2800000</v>
      </c>
    </row>
    <row r="135" spans="1:12">
      <c s="4" r="A135" t="s">
        <v>663</v>
      </c>
    </row>
    <row r="136" spans="1:12">
      <c s="3" r="A136" t="s">
        <v>566</v>
      </c>
    </row>
    <row r="137" spans="1:12">
      <c s="4" r="A137" t="s">
        <v>587</v>
      </c>
      <c s="6" r="J137" t="n">
        <v>2200000</v>
      </c>
    </row>
    <row r="138" spans="1:12">
      <c s="4" r="A138" t="s">
        <v>664</v>
      </c>
    </row>
    <row r="139" spans="1:12">
      <c s="3" r="A139" t="s">
        <v>566</v>
      </c>
    </row>
    <row r="140" spans="1:12">
      <c s="4" r="A140" t="s">
        <v>601</v>
      </c>
      <c s="4" r="I140" t="s">
        <v>665</v>
      </c>
    </row>
    <row r="141" spans="1:12">
      <c s="4" r="A141" t="s">
        <v>666</v>
      </c>
    </row>
    <row r="142" spans="1:12">
      <c s="3" r="A142" t="s">
        <v>566</v>
      </c>
    </row>
    <row r="143" spans="1:12">
      <c s="4" r="A143" t="s">
        <v>601</v>
      </c>
      <c s="4" r="I143" t="s">
        <v>667</v>
      </c>
    </row>
    <row r="144" spans="1:12">
      <c s="4" r="A144" t="s">
        <v>590</v>
      </c>
      <c s="7" r="I144" t="n">
        <v>0</v>
      </c>
      <c s="6" r="J144" t="n">
        <v>7300000</v>
      </c>
    </row>
    <row r="145" spans="1:12">
      <c s="4" r="A145" t="s">
        <v>474</v>
      </c>
      <c s="4" r="I145" t="s">
        <v>668</v>
      </c>
    </row>
    <row r="146" spans="1:12">
      <c s="4" r="A146" t="s">
        <v>587</v>
      </c>
      <c s="7" r="I146" t="n">
        <v>0</v>
      </c>
      <c s="6" r="J146" t="n">
        <v>7300000</v>
      </c>
    </row>
    <row r="147" spans="1:12">
      <c s="4" r="A147" t="s">
        <v>594</v>
      </c>
      <c s="4" r="I147" t="s">
        <v>621</v>
      </c>
    </row>
    <row r="148" spans="1:12">
      <c s="4" r="A148" t="s">
        <v>669</v>
      </c>
    </row>
    <row r="149" spans="1:12">
      <c s="3" r="A149" t="s">
        <v>566</v>
      </c>
    </row>
    <row r="150" spans="1:12">
      <c s="4" r="A150" t="s">
        <v>590</v>
      </c>
      <c s="7" r="L150" t="n">
        <v>11400000</v>
      </c>
    </row>
    <row r="151" spans="1:12">
      <c s="4" r="A151" t="s">
        <v>670</v>
      </c>
    </row>
    <row r="152" spans="1:12">
      <c s="3" r="A152" t="s">
        <v>566</v>
      </c>
    </row>
    <row r="153" spans="1:12">
      <c s="4" r="A153" t="s">
        <v>601</v>
      </c>
      <c s="4" r="I153" t="s">
        <v>671</v>
      </c>
    </row>
    <row r="154" spans="1:12">
      <c s="4" r="A154" t="s">
        <v>474</v>
      </c>
      <c s="4" r="I154" t="s">
        <v>672</v>
      </c>
    </row>
    <row r="155" spans="1:12">
      <c s="4" r="A155" t="s">
        <v>587</v>
      </c>
      <c s="7" r="I155" t="n">
        <v>0</v>
      </c>
      <c s="6" r="J155" t="n">
        <v>6000000</v>
      </c>
    </row>
    <row r="156" spans="1:12">
      <c s="4" r="A156" t="s">
        <v>594</v>
      </c>
      <c s="4" r="I156" t="s">
        <v>621</v>
      </c>
    </row>
    <row r="157" spans="1:12">
      <c s="4" r="A157" t="s">
        <v>673</v>
      </c>
    </row>
    <row r="158" spans="1:12">
      <c s="3" r="A158" t="s">
        <v>566</v>
      </c>
    </row>
    <row r="159" spans="1:12">
      <c s="4" r="A159" t="s">
        <v>601</v>
      </c>
      <c s="4" r="I159" t="s">
        <v>674</v>
      </c>
    </row>
    <row r="160" spans="1:12">
      <c s="4" r="A160" t="s">
        <v>474</v>
      </c>
      <c s="4" r="I160" t="s">
        <v>675</v>
      </c>
    </row>
    <row r="161" spans="1:12">
      <c s="4" r="A161" t="s">
        <v>587</v>
      </c>
      <c s="7" r="I161" t="n">
        <v>0</v>
      </c>
      <c s="6" r="J161" t="n">
        <v>3100000</v>
      </c>
    </row>
    <row r="162" spans="1:12">
      <c s="4" r="A162" t="s">
        <v>594</v>
      </c>
      <c s="4" r="I162" t="s">
        <v>621</v>
      </c>
    </row>
    <row r="163" spans="1:12">
      <c s="4" r="A163" t="s">
        <v>564</v>
      </c>
    </row>
    <row r="164" spans="1:12">
      <c s="3" r="A164" t="s">
        <v>566</v>
      </c>
    </row>
    <row r="165" spans="1:12">
      <c s="4" r="A165" t="s">
        <v>590</v>
      </c>
      <c s="7" r="I165" t="n">
        <v>715000</v>
      </c>
    </row>
    <row r="166" spans="1:12">
      <c s="4" r="A166" t="s">
        <v>587</v>
      </c>
      <c s="6" r="I166" t="n">
        <v>0</v>
      </c>
      <c s="6" r="J166" t="n">
        <v>10700000</v>
      </c>
    </row>
    <row r="167" spans="1:12">
      <c s="4" r="A167" t="s">
        <v>676</v>
      </c>
      <c s="7" r="G167" t="n">
        <v>10600000</v>
      </c>
    </row>
    <row r="168" spans="1:12">
      <c s="4" r="A168" t="s">
        <v>677</v>
      </c>
    </row>
    <row r="169" spans="1:12">
      <c s="3" r="A169" t="s">
        <v>566</v>
      </c>
    </row>
    <row r="170" spans="1:12">
      <c s="4" r="A170" t="s">
        <v>599</v>
      </c>
      <c s="6" r="I170" t="n">
        <v>100000</v>
      </c>
    </row>
    <row r="171" spans="1:12">
      <c s="4" r="A171" t="s">
        <v>678</v>
      </c>
    </row>
    <row r="172" spans="1:12">
      <c s="3" r="A172" t="s">
        <v>566</v>
      </c>
    </row>
    <row r="173" spans="1:12">
      <c s="4" r="A173" t="s">
        <v>590</v>
      </c>
      <c s="7" r="I173" t="n">
        <v>0</v>
      </c>
    </row>
    <row r="174" spans="1:12">
      <c s="4" r="A174" t="s">
        <v>679</v>
      </c>
    </row>
    <row r="175" spans="1:12">
      <c s="3" r="A175" t="s">
        <v>566</v>
      </c>
    </row>
    <row r="176" spans="1:12">
      <c s="4" r="A176" t="s">
        <v>601</v>
      </c>
      <c s="4" r="I176" t="s">
        <v>680</v>
      </c>
    </row>
    <row r="177" spans="1:12">
      <c s="4" r="A177" t="s">
        <v>590</v>
      </c>
      <c s="7" r="K177" t="n">
        <v>11400000</v>
      </c>
    </row>
    <row r="178" spans="1:12">
      <c s="4" r="A178" t="s">
        <v>474</v>
      </c>
      <c s="4" r="I178" t="s">
        <v>672</v>
      </c>
    </row>
    <row r="179" spans="1:12">
      <c s="4" r="A179" t="s">
        <v>587</v>
      </c>
      <c s="7" r="K179" t="n">
        <v>20500000</v>
      </c>
    </row>
    <row r="180" spans="1:12">
      <c s="4" r="A180" t="s">
        <v>599</v>
      </c>
      <c s="7" r="I180" t="n">
        <v>600000</v>
      </c>
      <c s="6" r="J180" t="n">
        <v>1000000</v>
      </c>
    </row>
    <row r="181" spans="1:12">
      <c s="4" r="A181" t="s">
        <v>594</v>
      </c>
      <c s="4" r="I181" t="s">
        <v>621</v>
      </c>
    </row>
    <row r="182" spans="1:12">
      <c s="4" r="A182" t="s">
        <v>681</v>
      </c>
    </row>
    <row r="183" spans="1:12">
      <c s="3" r="A183" t="s">
        <v>566</v>
      </c>
    </row>
    <row r="184" spans="1:12">
      <c s="4" r="A184" t="s">
        <v>587</v>
      </c>
      <c s="7" r="B184" t="n">
        <v>6400000</v>
      </c>
    </row>
    <row r="185" spans="1:12">
      <c s="4" r="A185" t="s">
        <v>682</v>
      </c>
    </row>
    <row r="186" spans="1:12">
      <c s="3" r="A186" t="s">
        <v>566</v>
      </c>
    </row>
    <row r="187" spans="1:12">
      <c s="4" r="A187" t="s">
        <v>587</v>
      </c>
      <c s="7" r="B187" t="n">
        <v>5900000</v>
      </c>
    </row>
    <row r="188" spans="1:12">
      <c s="4" r="A188" t="s">
        <v>683</v>
      </c>
    </row>
    <row r="189" spans="1:12">
      <c s="3" r="A189" t="s">
        <v>566</v>
      </c>
    </row>
    <row r="190" spans="1:12">
      <c s="4" r="A190" t="s">
        <v>599</v>
      </c>
      <c s="7" r="I190" t="n">
        <v>800000</v>
      </c>
      <c s="6" r="J190" t="n">
        <v>1200000</v>
      </c>
    </row>
    <row r="191" spans="1:12">
      <c s="4" r="A191" t="s">
        <v>567</v>
      </c>
      <c s="6" r="I191" t="n">
        <v>2800000</v>
      </c>
      <c s="6" r="J191" t="n">
        <v>25600000</v>
      </c>
    </row>
    <row r="192" spans="1:12">
      <c s="4" r="A192" t="s">
        <v>684</v>
      </c>
    </row>
    <row r="193" spans="1:12">
      <c s="3" r="A193" t="s">
        <v>566</v>
      </c>
    </row>
    <row r="194" spans="1:12">
      <c s="4" r="A194" t="s">
        <v>587</v>
      </c>
      <c s="7" r="I194" t="n">
        <v>0</v>
      </c>
      <c s="7" r="J194" t="n">
        <v>16400000</v>
      </c>
    </row>
    <row r="195" spans="1:12">
      <c s="4" r="A195" t="s">
        <v>685</v>
      </c>
    </row>
    <row r="196" spans="1:12">
      <c s="3" r="A196" t="s">
        <v>566</v>
      </c>
    </row>
    <row r="197" spans="1:12">
      <c s="4" r="A197" t="s">
        <v>601</v>
      </c>
      <c s="4" r="I197" t="s">
        <v>6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r="A1" t="s">
        <v>687</v>
      </c>
      <c s="2" r="B1" t="s">
        <v>163</v>
      </c>
      <c s="2" r="C1" t="s">
        <v>1</v>
      </c>
    </row>
    <row r="2" spans="1:3">
      <c s="2" r="B2" t="s">
        <v>688</v>
      </c>
      <c s="2" r="C2" t="s">
        <v>2</v>
      </c>
    </row>
    <row r="3" spans="1:3">
      <c s="4" r="A3" t="s">
        <v>689</v>
      </c>
      <c s="7" r="C3" t="n">
        <v>144000</v>
      </c>
    </row>
    <row r="4" spans="1:3">
      <c s="4" r="A4" t="s">
        <v>690</v>
      </c>
      <c s="6" r="C4" t="n">
        <v>11300000</v>
      </c>
    </row>
    <row r="5" spans="1:3">
      <c s="4" r="A5" t="s">
        <v>691</v>
      </c>
    </row>
    <row r="6" spans="1:3">
      <c s="4" r="A6" t="s">
        <v>692</v>
      </c>
      <c s="7" r="C6" t="n">
        <v>7600000</v>
      </c>
    </row>
    <row r="7" spans="1:3">
      <c s="4" r="A7" t="s">
        <v>693</v>
      </c>
      <c s="4" r="C7" t="s">
        <v>694</v>
      </c>
    </row>
    <row r="8" spans="1:3">
      <c s="4" r="A8" t="s">
        <v>690</v>
      </c>
      <c s="7" r="C8" t="n">
        <v>10800000</v>
      </c>
    </row>
    <row r="9" spans="1:3">
      <c s="4" r="A9" t="s">
        <v>695</v>
      </c>
    </row>
    <row r="10" spans="1:3">
      <c s="4" r="A10" t="s">
        <v>690</v>
      </c>
      <c s="6" r="C10" t="n">
        <v>11000000</v>
      </c>
    </row>
    <row r="11" spans="1:3">
      <c s="4" r="A11" t="s">
        <v>696</v>
      </c>
    </row>
    <row r="12" spans="1:3">
      <c s="4" r="A12" t="s">
        <v>697</v>
      </c>
      <c s="6" r="C12" t="n">
        <v>71270</v>
      </c>
    </row>
    <row r="13" spans="1:3">
      <c s="4" r="A13" t="s">
        <v>698</v>
      </c>
      <c s="6" r="C13" t="n">
        <v>76186</v>
      </c>
    </row>
    <row r="14" spans="1:3">
      <c s="4" r="A14" t="s">
        <v>699</v>
      </c>
      <c s="7" r="C14" t="n">
        <v>81100</v>
      </c>
    </row>
    <row r="15" spans="1:3">
      <c s="4" r="A15" t="s">
        <v>700</v>
      </c>
    </row>
    <row r="16" spans="1:3">
      <c s="4" r="A16" t="s">
        <v>701</v>
      </c>
      <c s="4" r="B16" t="s">
        <v>702</v>
      </c>
    </row>
    <row r="17" spans="1:3">
      <c s="4" r="A17" t="s">
        <v>703</v>
      </c>
      <c s="7" r="B17" t="n">
        <v>1000000</v>
      </c>
    </row>
    <row r="18" spans="1:3">
      <c s="4" r="A18" t="s">
        <v>704</v>
      </c>
      <c s="7" r="B18" t="n">
        <v>124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5</v>
      </c>
      <c s="2" r="B1" t="s">
        <v>1</v>
      </c>
    </row>
    <row r="2" spans="1:3">
      <c s="2" r="B2" t="s">
        <v>2</v>
      </c>
      <c s="2" r="C2" t="s">
        <v>30</v>
      </c>
    </row>
    <row r="3" spans="1:3">
      <c s="3" r="A3" t="s">
        <v>706</v>
      </c>
    </row>
    <row r="4" spans="1:3">
      <c s="4" r="A4" t="s">
        <v>707</v>
      </c>
      <c s="7" r="B4" t="n">
        <v>0</v>
      </c>
      <c s="7" r="C4" t="n">
        <v>2514000</v>
      </c>
    </row>
    <row r="5" spans="1:3">
      <c s="4" r="A5" t="s">
        <v>708</v>
      </c>
      <c s="6" r="B5" t="n">
        <v>0</v>
      </c>
      <c s="6" r="C5" t="n">
        <v>-2740000</v>
      </c>
    </row>
    <row r="6" spans="1:3">
      <c s="4" r="A6" t="s">
        <v>131</v>
      </c>
      <c s="6" r="B6" t="n">
        <v>-1699000</v>
      </c>
      <c s="6" r="C6" t="n">
        <v>0</v>
      </c>
    </row>
    <row r="7" spans="1:3">
      <c s="4" r="A7" t="s">
        <v>93</v>
      </c>
      <c s="7" r="B7" t="n">
        <v>-1699000</v>
      </c>
      <c s="7" r="C7" t="n">
        <v>-22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709</v>
      </c>
      <c s="2" r="B1" t="s">
        <v>2</v>
      </c>
      <c s="2" r="C1" t="s">
        <v>30</v>
      </c>
    </row>
    <row r="2" spans="1:3">
      <c s="3" r="A2" t="s">
        <v>710</v>
      </c>
    </row>
    <row r="3" spans="1:3">
      <c s="4" r="A3" t="s">
        <v>32</v>
      </c>
      <c s="7" r="B3" t="n">
        <v>0</v>
      </c>
      <c s="7" r="C3" t="n">
        <v>36000</v>
      </c>
    </row>
    <row r="4" spans="1:3">
      <c s="4" r="A4" t="s">
        <v>711</v>
      </c>
      <c s="6" r="B4" t="n">
        <v>0</v>
      </c>
      <c s="6" r="C4" t="n">
        <v>3905000</v>
      </c>
    </row>
    <row r="5" spans="1:3">
      <c s="4" r="A5" t="s">
        <v>712</v>
      </c>
      <c s="6" r="B5" t="n">
        <v>0</v>
      </c>
      <c s="6" r="C5" t="n">
        <v>198000</v>
      </c>
    </row>
    <row r="6" spans="1:3">
      <c s="4" r="A6" t="s">
        <v>43</v>
      </c>
      <c s="6" r="B6" t="n">
        <v>0</v>
      </c>
      <c s="6" r="C6" t="n">
        <v>4139000</v>
      </c>
    </row>
    <row r="7" spans="1:3">
      <c s="3" r="A7" t="s">
        <v>713</v>
      </c>
    </row>
    <row r="8" spans="1:3">
      <c s="4" r="A8" t="s">
        <v>714</v>
      </c>
      <c s="6" r="B8" t="n">
        <v>0</v>
      </c>
      <c s="6" r="C8" t="n">
        <v>1332000</v>
      </c>
    </row>
    <row r="9" spans="1:3">
      <c s="4" r="A9" t="s">
        <v>715</v>
      </c>
      <c s="6" r="B9" t="n">
        <v>0</v>
      </c>
      <c s="6" r="C9" t="n">
        <v>117000</v>
      </c>
    </row>
    <row r="10" spans="1:3">
      <c s="4" r="A10" t="s">
        <v>45</v>
      </c>
      <c s="6" r="B10" t="n">
        <v>0</v>
      </c>
      <c s="6" r="C10" t="n">
        <v>466000</v>
      </c>
    </row>
    <row r="11" spans="1:3">
      <c s="4" r="A11" t="s">
        <v>716</v>
      </c>
      <c s="6" r="B11" t="n">
        <v>0</v>
      </c>
      <c s="6" r="C11" t="n">
        <v>145000</v>
      </c>
    </row>
    <row r="12" spans="1:3">
      <c s="4" r="A12" t="s">
        <v>717</v>
      </c>
      <c s="6" r="B12" t="n">
        <v>0</v>
      </c>
      <c s="6" r="C12" t="n">
        <v>640000</v>
      </c>
    </row>
    <row r="13" spans="1:3">
      <c s="4" r="A13" t="s">
        <v>49</v>
      </c>
      <c s="7" r="B13" t="n">
        <v>0</v>
      </c>
      <c s="7" r="C13" t="n">
        <v>27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718</v>
      </c>
      <c s="2" r="B1" t="s">
        <v>163</v>
      </c>
    </row>
    <row r="2" spans="1:3">
      <c s="2" r="B2" t="s">
        <v>2</v>
      </c>
      <c s="2" r="C2" t="s">
        <v>164</v>
      </c>
    </row>
    <row r="3" spans="1:3">
      <c s="4" r="A3" t="s">
        <v>165</v>
      </c>
      <c s="7" r="B3" t="n">
        <v>5422000</v>
      </c>
      <c s="7" r="C3" t="n">
        <v>9908000</v>
      </c>
    </row>
    <row r="4" spans="1:3">
      <c s="4" r="A4" t="s">
        <v>166</v>
      </c>
    </row>
    <row r="5" spans="1:3">
      <c s="4" r="A5" t="s">
        <v>165</v>
      </c>
      <c s="6" r="B5" t="n">
        <v>13437000</v>
      </c>
      <c s="6" r="C5" t="n">
        <v>30133000</v>
      </c>
    </row>
    <row r="6" spans="1:3">
      <c s="4" r="A6" t="s">
        <v>167</v>
      </c>
    </row>
    <row r="7" spans="1:3">
      <c s="4" r="A7" t="s">
        <v>165</v>
      </c>
      <c s="6" r="B7" t="n">
        <v>-18535000</v>
      </c>
      <c s="6" r="C7" t="n">
        <v>-40391000</v>
      </c>
    </row>
    <row r="8" spans="1:3">
      <c s="4" r="A8" t="s">
        <v>168</v>
      </c>
    </row>
    <row r="9" spans="1:3">
      <c s="4" r="A9" t="s">
        <v>165</v>
      </c>
      <c s="6" r="B9" t="n">
        <v>-931000</v>
      </c>
      <c s="6" r="C9" t="n">
        <v>-832000</v>
      </c>
    </row>
    <row r="10" spans="1:3">
      <c s="4" r="A10" t="s">
        <v>169</v>
      </c>
    </row>
    <row r="11" spans="1:3">
      <c s="4" r="A11" t="s">
        <v>165</v>
      </c>
      <c s="7" r="B11" t="n">
        <v>609000</v>
      </c>
      <c s="7" r="C11" t="n">
        <v>118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0"/>
    <col customWidth="1" max="2" min="2" width="13"/>
    <col customWidth="1" max="3" min="3" width="22"/>
    <col customWidth="1" max="4" min="4" width="36"/>
    <col customWidth="1" max="5" min="5" width="29"/>
    <col customWidth="1" max="6" min="6" width="36"/>
    <col customWidth="1" max="7" min="7" width="34"/>
  </cols>
  <sheetData>
    <row r="1" spans="1:7">
      <c s="1" r="A1" t="s">
        <v>101</v>
      </c>
      <c s="2" r="B1" t="s">
        <v>102</v>
      </c>
      <c s="2" r="C1" t="s">
        <v>103</v>
      </c>
      <c s="2" r="D1" t="s">
        <v>104</v>
      </c>
      <c s="2" r="E1" t="s">
        <v>105</v>
      </c>
      <c s="2" r="F1" t="s">
        <v>106</v>
      </c>
      <c s="2" r="G1" t="s">
        <v>107</v>
      </c>
    </row>
    <row r="2" spans="1:7">
      <c s="4" r="A2" t="s">
        <v>108</v>
      </c>
      <c s="7" r="B2" t="n">
        <v>37462000</v>
      </c>
      <c s="7" r="C2" t="n">
        <v>23000</v>
      </c>
      <c s="7" r="D2" t="n">
        <v>117226000</v>
      </c>
      <c s="7" r="E2" t="n">
        <v>-77096000</v>
      </c>
      <c s="7" r="F2" t="n">
        <v>40153000</v>
      </c>
      <c s="7" r="G2" t="n">
        <v>-2691000</v>
      </c>
    </row>
    <row r="3" spans="1:7">
      <c s="4" r="A3" t="s">
        <v>109</v>
      </c>
      <c s="6" r="C3" t="n">
        <v>23028285</v>
      </c>
    </row>
    <row r="4" spans="1:7">
      <c s="4" r="A4" t="s">
        <v>110</v>
      </c>
      <c s="6" r="B4" t="n">
        <v>0</v>
      </c>
      <c s="7" r="C4" t="n">
        <v>0</v>
      </c>
      <c s="6" r="D4" t="n">
        <v>0</v>
      </c>
      <c s="6" r="E4" t="n">
        <v>0</v>
      </c>
      <c s="6" r="F4" t="n">
        <v>0</v>
      </c>
      <c s="6" r="G4" t="n">
        <v>0</v>
      </c>
    </row>
    <row r="5" spans="1:7">
      <c s="4" r="A5" t="s">
        <v>111</v>
      </c>
      <c s="6" r="C5" t="n">
        <v>-271</v>
      </c>
    </row>
    <row r="6" spans="1:7">
      <c s="4" r="A6" t="s">
        <v>112</v>
      </c>
      <c s="6" r="B6" t="n">
        <v>-62000</v>
      </c>
      <c s="7" r="C6" t="n">
        <v>0</v>
      </c>
      <c s="6" r="D6" t="n">
        <v>0</v>
      </c>
      <c s="6" r="E6" t="n">
        <v>0</v>
      </c>
      <c s="6" r="F6" t="n">
        <v>0</v>
      </c>
      <c s="6" r="G6" t="n">
        <v>-62000</v>
      </c>
    </row>
    <row r="7" spans="1:7">
      <c s="4" r="A7" t="s">
        <v>113</v>
      </c>
      <c s="6" r="B7" t="n">
        <v>257000</v>
      </c>
      <c s="6" r="C7" t="n">
        <v>0</v>
      </c>
      <c s="6" r="D7" t="n">
        <v>0</v>
      </c>
      <c s="6" r="E7" t="n">
        <v>0</v>
      </c>
      <c s="6" r="F7" t="n">
        <v>0</v>
      </c>
      <c s="6" r="G7" t="n">
        <v>257000</v>
      </c>
    </row>
    <row r="8" spans="1:7">
      <c s="4" r="A8" t="s">
        <v>114</v>
      </c>
      <c s="6" r="B8" t="n">
        <v>-4614000</v>
      </c>
      <c s="6" r="C8" t="n">
        <v>0</v>
      </c>
      <c s="6" r="D8" t="n">
        <v>0</v>
      </c>
      <c s="6" r="E8" t="n">
        <v>-3777000</v>
      </c>
      <c s="6" r="F8" t="n">
        <v>-3777000</v>
      </c>
      <c s="6" r="G8" t="n">
        <v>-837000</v>
      </c>
    </row>
    <row r="9" spans="1:7">
      <c s="4" r="A9" t="s">
        <v>115</v>
      </c>
      <c s="6" r="B9" t="n">
        <v>33043000</v>
      </c>
      <c s="7" r="C9" t="n">
        <v>23000</v>
      </c>
      <c s="6" r="D9" t="n">
        <v>117226000</v>
      </c>
      <c s="6" r="E9" t="n">
        <v>-80873000</v>
      </c>
      <c s="6" r="F9" t="n">
        <v>36376000</v>
      </c>
      <c s="6" r="G9" t="n">
        <v>-3333000</v>
      </c>
    </row>
    <row r="10" spans="1:7">
      <c s="4" r="A10" t="s">
        <v>116</v>
      </c>
      <c s="6" r="C10" t="n">
        <v>23028014</v>
      </c>
    </row>
    <row r="11" spans="1:7">
      <c s="4" r="A11" t="s">
        <v>110</v>
      </c>
      <c s="6" r="B11" t="n">
        <v>0</v>
      </c>
      <c s="7" r="C11" t="n">
        <v>0</v>
      </c>
      <c s="6" r="D11" t="n">
        <v>0</v>
      </c>
      <c s="6" r="E11" t="n">
        <v>0</v>
      </c>
      <c s="6" r="F11" t="n">
        <v>0</v>
      </c>
      <c s="6" r="G11" t="n">
        <v>0</v>
      </c>
    </row>
    <row r="12" spans="1:7">
      <c s="4" r="A12" t="s">
        <v>111</v>
      </c>
      <c s="6" r="C12" t="n">
        <v>-36</v>
      </c>
    </row>
    <row r="13" spans="1:7">
      <c s="4" r="A13" t="s">
        <v>117</v>
      </c>
      <c s="6" r="B13" t="n">
        <v>33000</v>
      </c>
      <c s="7" r="C13" t="n">
        <v>0</v>
      </c>
      <c s="6" r="D13" t="n">
        <v>33000</v>
      </c>
      <c s="6" r="E13" t="n">
        <v>0</v>
      </c>
      <c s="6" r="F13" t="n">
        <v>33000</v>
      </c>
      <c s="6" r="G13" t="n">
        <v>0</v>
      </c>
    </row>
    <row r="14" spans="1:7">
      <c s="4" r="A14" t="s">
        <v>112</v>
      </c>
      <c s="6" r="B14" t="n">
        <v>-146000</v>
      </c>
      <c s="6" r="C14" t="n">
        <v>0</v>
      </c>
      <c s="6" r="D14" t="n">
        <v>0</v>
      </c>
      <c s="6" r="E14" t="n">
        <v>0</v>
      </c>
      <c s="6" r="F14" t="n">
        <v>0</v>
      </c>
      <c s="6" r="G14" t="n">
        <v>-146000</v>
      </c>
    </row>
    <row r="15" spans="1:7">
      <c s="4" r="A15" t="s">
        <v>118</v>
      </c>
      <c s="6" r="B15" t="n">
        <v>58000</v>
      </c>
      <c s="6" r="C15" t="n">
        <v>0</v>
      </c>
      <c s="6" r="D15" t="n">
        <v>0</v>
      </c>
      <c s="6" r="E15" t="n">
        <v>0</v>
      </c>
      <c s="6" r="F15" t="n">
        <v>0</v>
      </c>
      <c s="6" r="G15" t="n">
        <v>58000</v>
      </c>
    </row>
    <row r="16" spans="1:7">
      <c s="4" r="A16" t="s">
        <v>119</v>
      </c>
      <c s="6" r="B16" t="n">
        <v>-925000</v>
      </c>
      <c s="6" r="C16" t="n">
        <v>0</v>
      </c>
      <c s="6" r="D16" t="n">
        <v>-44000</v>
      </c>
      <c s="6" r="E16" t="n">
        <v>0</v>
      </c>
      <c s="6" r="F16" t="n">
        <v>-44000</v>
      </c>
      <c s="6" r="G16" t="n">
        <v>-881000</v>
      </c>
    </row>
    <row r="17" spans="1:7">
      <c s="4" r="A17" t="s">
        <v>120</v>
      </c>
      <c s="6" r="B17" t="n">
        <v>4878000</v>
      </c>
      <c s="6" r="C17" t="n">
        <v>0</v>
      </c>
      <c s="6" r="D17" t="n">
        <v>0</v>
      </c>
      <c s="6" r="E17" t="n">
        <v>0</v>
      </c>
      <c s="6" r="F17" t="n">
        <v>0</v>
      </c>
      <c s="6" r="G17" t="n">
        <v>4878000</v>
      </c>
    </row>
    <row r="18" spans="1:7">
      <c s="4" r="A18" t="s">
        <v>114</v>
      </c>
      <c s="6" r="B18" t="n">
        <v>-2962000</v>
      </c>
      <c s="6" r="C18" t="n">
        <v>0</v>
      </c>
      <c s="6" r="D18" t="n">
        <v>0</v>
      </c>
      <c s="6" r="E18" t="n">
        <v>-3093000</v>
      </c>
      <c s="6" r="F18" t="n">
        <v>-3093000</v>
      </c>
      <c s="6" r="G18" t="n">
        <v>131000</v>
      </c>
    </row>
    <row r="19" spans="1:7">
      <c s="4" r="A19" t="s">
        <v>121</v>
      </c>
      <c s="7" r="B19" t="n">
        <v>33979000</v>
      </c>
      <c s="7" r="C19" t="n">
        <v>23000</v>
      </c>
      <c s="7" r="D19" t="n">
        <v>117215000</v>
      </c>
      <c s="7" r="E19" t="n">
        <v>-83966000</v>
      </c>
      <c s="7" r="F19" t="n">
        <v>33272000</v>
      </c>
      <c s="7" r="G19" t="n">
        <v>707000</v>
      </c>
    </row>
    <row r="20" spans="1:7">
      <c s="4" r="A20" t="s">
        <v>122</v>
      </c>
      <c s="6" r="C20" t="n">
        <v>230279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719</v>
      </c>
      <c s="2" r="B1" t="s">
        <v>163</v>
      </c>
      <c s="2" r="C1" t="s">
        <v>305</v>
      </c>
      <c s="2" r="D1" t="s">
        <v>1</v>
      </c>
    </row>
    <row r="2" spans="1:5">
      <c s="2" r="B2" t="s">
        <v>306</v>
      </c>
      <c s="2" r="C2" t="s">
        <v>4</v>
      </c>
      <c s="2" r="D2" t="s">
        <v>2</v>
      </c>
      <c s="2" r="E2" t="s">
        <v>30</v>
      </c>
    </row>
    <row r="3" spans="1:5">
      <c s="3" r="A3" t="s">
        <v>706</v>
      </c>
    </row>
    <row r="4" spans="1:5">
      <c s="4" r="A4" t="s">
        <v>318</v>
      </c>
      <c s="7" r="C4" t="n">
        <v>1000000</v>
      </c>
      <c s="7" r="D4" t="n">
        <v>971000</v>
      </c>
      <c s="7" r="E4" t="n">
        <v>0</v>
      </c>
    </row>
    <row r="5" spans="1:5">
      <c s="4" r="A5" t="s">
        <v>720</v>
      </c>
      <c s="6" r="D5" t="n">
        <v>0</v>
      </c>
      <c s="6" r="E5" t="n">
        <v>4139000</v>
      </c>
    </row>
    <row r="6" spans="1:5">
      <c s="4" r="A6" t="s">
        <v>721</v>
      </c>
      <c s="6" r="D6" t="n">
        <v>0</v>
      </c>
      <c s="7" r="E6" t="n">
        <v>2700000</v>
      </c>
    </row>
    <row r="7" spans="1:5">
      <c s="4" r="A7" t="s">
        <v>166</v>
      </c>
    </row>
    <row r="8" spans="1:5">
      <c s="3" r="A8" t="s">
        <v>706</v>
      </c>
    </row>
    <row r="9" spans="1:5">
      <c s="4" r="A9" t="s">
        <v>721</v>
      </c>
      <c s="7" r="B9" t="n">
        <v>13500000</v>
      </c>
    </row>
    <row r="10" spans="1:5">
      <c s="4" r="A10" t="s">
        <v>564</v>
      </c>
    </row>
    <row r="11" spans="1:5">
      <c s="3" r="A11" t="s">
        <v>706</v>
      </c>
    </row>
    <row r="12" spans="1:5">
      <c s="4" r="A12" t="s">
        <v>318</v>
      </c>
      <c s="7" r="D12" t="n">
        <v>1000000</v>
      </c>
    </row>
    <row r="13" spans="1:5">
      <c s="4" r="A13" t="s">
        <v>720</v>
      </c>
      <c s="6" r="B13" t="n">
        <v>19500000</v>
      </c>
    </row>
    <row r="14" spans="1:5">
      <c s="4" r="A14" t="s">
        <v>721</v>
      </c>
      <c s="6" r="B14" t="n">
        <v>14100000</v>
      </c>
    </row>
    <row r="15" spans="1:5">
      <c s="4" r="A15" t="s">
        <v>722</v>
      </c>
    </row>
    <row r="16" spans="1:5">
      <c s="3" r="A16" t="s">
        <v>706</v>
      </c>
    </row>
    <row r="17" spans="1:5">
      <c s="4" r="A17" t="s">
        <v>318</v>
      </c>
      <c s="7" r="B17" t="n">
        <v>5400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723</v>
      </c>
      <c s="2" r="B1" t="s">
        <v>1</v>
      </c>
    </row>
    <row r="2" spans="1:7">
      <c s="2" r="B2" t="s">
        <v>2</v>
      </c>
      <c s="2" r="C2" t="s">
        <v>30</v>
      </c>
      <c s="2" r="D2" t="s">
        <v>580</v>
      </c>
      <c s="2" r="E2" t="s">
        <v>307</v>
      </c>
      <c s="2" r="F2" t="s">
        <v>164</v>
      </c>
      <c s="2" r="G2" t="s">
        <v>309</v>
      </c>
    </row>
    <row r="3" spans="1:7">
      <c s="4" r="A3" t="s">
        <v>724</v>
      </c>
      <c s="4" r="B3" t="s">
        <v>725</v>
      </c>
    </row>
    <row r="4" spans="1:7">
      <c s="4" r="A4" t="s">
        <v>316</v>
      </c>
      <c s="4" r="B4" t="s">
        <v>317</v>
      </c>
    </row>
    <row r="5" spans="1:7">
      <c s="4" r="A5" t="s">
        <v>313</v>
      </c>
      <c s="7" r="B5" t="n">
        <v>362000</v>
      </c>
      <c s="7" r="C5" t="n">
        <v>0</v>
      </c>
      <c s="7" r="G5" t="n">
        <v>362000</v>
      </c>
    </row>
    <row r="6" spans="1:7">
      <c s="4" r="A6" t="s">
        <v>547</v>
      </c>
      <c s="6" r="B6" t="n">
        <v>80000</v>
      </c>
    </row>
    <row r="7" spans="1:7">
      <c s="4" r="A7" t="s">
        <v>726</v>
      </c>
      <c s="6" r="B7" t="n">
        <v>2178000</v>
      </c>
      <c s="6" r="C7" t="n">
        <v>0</v>
      </c>
      <c s="7" r="F7" t="n">
        <v>1000000</v>
      </c>
    </row>
    <row r="8" spans="1:7">
      <c s="4" r="A8" t="s">
        <v>175</v>
      </c>
      <c s="6" r="B8" t="n">
        <v>179000</v>
      </c>
    </row>
    <row r="9" spans="1:7">
      <c s="4" r="A9" t="s">
        <v>727</v>
      </c>
      <c s="7" r="B9" t="n">
        <v>88000</v>
      </c>
      <c s="7" r="C9" t="n">
        <v>0</v>
      </c>
    </row>
    <row r="10" spans="1:7">
      <c s="4" r="A10" t="s">
        <v>329</v>
      </c>
    </row>
    <row r="11" spans="1:7">
      <c s="4" r="A11" t="s">
        <v>316</v>
      </c>
      <c s="4" r="B11" t="s">
        <v>317</v>
      </c>
    </row>
    <row r="12" spans="1:7">
      <c s="4" r="A12" t="s">
        <v>175</v>
      </c>
      <c s="7" r="B12" t="n">
        <v>179000</v>
      </c>
    </row>
    <row r="13" spans="1:7">
      <c s="4" r="A13" t="s">
        <v>728</v>
      </c>
      <c s="7" r="B13" t="n">
        <v>109000</v>
      </c>
    </row>
    <row r="14" spans="1:7">
      <c s="4" r="A14" t="s">
        <v>330</v>
      </c>
    </row>
    <row r="15" spans="1:7">
      <c s="4" r="A15" t="s">
        <v>331</v>
      </c>
      <c s="4" r="B15" t="s">
        <v>332</v>
      </c>
    </row>
    <row r="16" spans="1:7">
      <c s="4" r="A16" t="s">
        <v>326</v>
      </c>
    </row>
    <row r="17" spans="1:7">
      <c s="4" r="A17" t="s">
        <v>316</v>
      </c>
      <c s="4" r="B17" t="s">
        <v>328</v>
      </c>
    </row>
    <row r="18" spans="1:7">
      <c s="4" r="A18" t="s">
        <v>729</v>
      </c>
    </row>
    <row r="19" spans="1:7">
      <c s="4" r="A19" t="s">
        <v>313</v>
      </c>
      <c s="7" r="B19" t="n">
        <v>300000</v>
      </c>
    </row>
    <row r="20" spans="1:7">
      <c s="4" r="A20" t="s">
        <v>726</v>
      </c>
      <c s="6" r="B20" t="n">
        <v>2200000</v>
      </c>
      <c s="7" r="D20" t="n">
        <v>600000</v>
      </c>
      <c s="7" r="E20" t="n">
        <v>800000</v>
      </c>
    </row>
    <row r="21" spans="1:7">
      <c s="4" r="A21" t="s">
        <v>727</v>
      </c>
      <c s="7" r="B21" t="n">
        <v>100000</v>
      </c>
    </row>
    <row r="22" spans="1:7">
      <c s="4" r="A22" t="s">
        <v>730</v>
      </c>
    </row>
    <row r="23" spans="1:7">
      <c s="4" r="A23" t="s">
        <v>316</v>
      </c>
      <c s="4" r="B23" t="s">
        <v>731</v>
      </c>
    </row>
    <row r="24" spans="1:7">
      <c s="4" r="A24" t="s">
        <v>732</v>
      </c>
    </row>
    <row r="25" spans="1:7">
      <c s="4" r="A25" t="s">
        <v>316</v>
      </c>
      <c s="4" r="B25" t="s">
        <v>341</v>
      </c>
    </row>
    <row r="26" spans="1:7">
      <c s="4" r="A26" t="s">
        <v>733</v>
      </c>
    </row>
    <row r="27" spans="1:7">
      <c s="4" r="A27" t="s">
        <v>734</v>
      </c>
      <c s="7" r="B27" t="n">
        <v>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735</v>
      </c>
      <c s="2" r="B1" t="s">
        <v>2</v>
      </c>
      <c s="2" r="C1" t="s">
        <v>30</v>
      </c>
    </row>
    <row r="2" spans="1:3">
      <c s="3" r="A2" t="s">
        <v>736</v>
      </c>
    </row>
    <row r="3" spans="1:3">
      <c s="4" r="A3" t="s">
        <v>737</v>
      </c>
      <c s="7" r="B3" t="n">
        <v>103849000</v>
      </c>
      <c s="7" r="C3" t="n">
        <v>118081000</v>
      </c>
    </row>
    <row r="4" spans="1:3">
      <c s="4" r="A4" t="s">
        <v>738</v>
      </c>
      <c s="6" r="B4" t="n">
        <v>69870000</v>
      </c>
      <c s="7" r="C4" t="n">
        <v>85038000</v>
      </c>
    </row>
    <row r="5" spans="1:3">
      <c s="4" r="A5" t="s">
        <v>415</v>
      </c>
    </row>
    <row r="6" spans="1:3">
      <c s="3" r="A6" t="s">
        <v>736</v>
      </c>
    </row>
    <row r="7" spans="1:3">
      <c s="4" r="A7" t="s">
        <v>737</v>
      </c>
      <c s="6" r="B7" t="n">
        <v>9200000</v>
      </c>
    </row>
    <row r="8" spans="1:3">
      <c s="4" r="A8" t="s">
        <v>738</v>
      </c>
      <c s="6" r="B8" t="n">
        <v>5500000</v>
      </c>
    </row>
    <row r="9" spans="1:3">
      <c s="4" r="A9" t="s">
        <v>205</v>
      </c>
      <c s="7" r="B9" t="n">
        <v>47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3</v>
      </c>
      <c s="2" r="B1" t="s">
        <v>1</v>
      </c>
    </row>
    <row r="2" spans="1:3">
      <c s="2" r="B2" t="s">
        <v>2</v>
      </c>
      <c s="2" r="C2" t="s">
        <v>30</v>
      </c>
    </row>
    <row r="3" spans="1:3">
      <c s="3" r="A3" t="s">
        <v>124</v>
      </c>
    </row>
    <row r="4" spans="1:3">
      <c s="4" r="A4" t="s">
        <v>94</v>
      </c>
      <c s="7" r="B4" t="n">
        <v>-2962000</v>
      </c>
      <c s="7" r="C4" t="n">
        <v>-4614000</v>
      </c>
    </row>
    <row r="5" spans="1:3">
      <c s="3" r="A5" t="s">
        <v>125</v>
      </c>
    </row>
    <row r="6" spans="1:3">
      <c s="4" r="A6" t="s">
        <v>126</v>
      </c>
      <c s="6" r="B6" t="n">
        <v>223000</v>
      </c>
      <c s="6" r="C6" t="n">
        <v>186000</v>
      </c>
    </row>
    <row r="7" spans="1:3">
      <c s="4" r="A7" t="s">
        <v>84</v>
      </c>
      <c s="6" r="B7" t="n">
        <v>4085000</v>
      </c>
      <c s="6" r="C7" t="n">
        <v>3641000</v>
      </c>
    </row>
    <row r="8" spans="1:3">
      <c s="4" r="A8" t="s">
        <v>127</v>
      </c>
      <c s="6" r="B8" t="n">
        <v>-958000</v>
      </c>
      <c s="6" r="C8" t="n">
        <v>-592000</v>
      </c>
    </row>
    <row r="9" spans="1:3">
      <c s="4" r="A9" t="s">
        <v>128</v>
      </c>
      <c s="6" r="B9" t="n">
        <v>454000</v>
      </c>
      <c s="6" r="C9" t="n">
        <v>111000</v>
      </c>
    </row>
    <row r="10" spans="1:3">
      <c s="4" r="A10" t="s">
        <v>129</v>
      </c>
      <c s="6" r="B10" t="n">
        <v>33000</v>
      </c>
      <c s="6" r="C10" t="n">
        <v>0</v>
      </c>
    </row>
    <row r="11" spans="1:3">
      <c s="4" r="A11" t="s">
        <v>130</v>
      </c>
      <c s="6" r="B11" t="n">
        <v>212000</v>
      </c>
      <c s="6" r="C11" t="n">
        <v>586000</v>
      </c>
    </row>
    <row r="12" spans="1:3">
      <c s="4" r="A12" t="s">
        <v>131</v>
      </c>
      <c s="6" r="B12" t="n">
        <v>1582000</v>
      </c>
      <c s="6" r="C12" t="n">
        <v>0</v>
      </c>
    </row>
    <row r="13" spans="1:3">
      <c s="4" r="A13" t="s">
        <v>91</v>
      </c>
      <c s="6" r="B13" t="n">
        <v>-971000</v>
      </c>
      <c s="6" r="C13" t="n">
        <v>0</v>
      </c>
    </row>
    <row r="14" spans="1:3">
      <c s="4" r="A14" t="s">
        <v>88</v>
      </c>
      <c s="6" r="B14" t="n">
        <v>-88000</v>
      </c>
      <c s="6" r="C14" t="n">
        <v>0</v>
      </c>
    </row>
    <row r="15" spans="1:3">
      <c s="3" r="A15" t="s">
        <v>132</v>
      </c>
    </row>
    <row r="16" spans="1:3">
      <c s="4" r="A16" t="s">
        <v>133</v>
      </c>
      <c s="6" r="B16" t="n">
        <v>-65000</v>
      </c>
      <c s="6" r="C16" t="n">
        <v>311000</v>
      </c>
    </row>
    <row r="17" spans="1:3">
      <c s="4" r="A17" t="s">
        <v>38</v>
      </c>
      <c s="6" r="B17" t="n">
        <v>-815000</v>
      </c>
      <c s="6" r="C17" t="n">
        <v>-1021000</v>
      </c>
    </row>
    <row r="18" spans="1:3">
      <c s="4" r="A18" t="s">
        <v>134</v>
      </c>
      <c s="6" r="B18" t="n">
        <v>113000</v>
      </c>
      <c s="6" r="C18" t="n">
        <v>-145000</v>
      </c>
    </row>
    <row r="19" spans="1:3">
      <c s="4" r="A19" t="s">
        <v>135</v>
      </c>
      <c s="6" r="B19" t="n">
        <v>0</v>
      </c>
      <c s="6" r="C19" t="n">
        <v>-425000</v>
      </c>
    </row>
    <row r="20" spans="1:3">
      <c s="4" r="A20" t="s">
        <v>136</v>
      </c>
      <c s="6" r="B20" t="n">
        <v>0</v>
      </c>
      <c s="6" r="C20" t="n">
        <v>-171000</v>
      </c>
    </row>
    <row r="21" spans="1:3">
      <c s="4" r="A21" t="s">
        <v>45</v>
      </c>
      <c s="6" r="B21" t="n">
        <v>872000</v>
      </c>
      <c s="6" r="C21" t="n">
        <v>870000</v>
      </c>
    </row>
    <row r="22" spans="1:3">
      <c s="4" r="A22" t="s">
        <v>46</v>
      </c>
      <c s="6" r="B22" t="n">
        <v>50000</v>
      </c>
      <c s="6" r="C22" t="n">
        <v>341000</v>
      </c>
    </row>
    <row r="23" spans="1:3">
      <c s="4" r="A23" t="s">
        <v>137</v>
      </c>
      <c s="6" r="B23" t="n">
        <v>1765000</v>
      </c>
      <c s="6" r="C23" t="n">
        <v>-922000</v>
      </c>
    </row>
    <row r="24" spans="1:3">
      <c s="3" r="A24" t="s">
        <v>138</v>
      </c>
    </row>
    <row r="25" spans="1:3">
      <c s="4" r="A25" t="s">
        <v>33</v>
      </c>
      <c s="6" r="B25" t="n">
        <v>-805000</v>
      </c>
      <c s="6" r="C25" t="n">
        <v>-3260000</v>
      </c>
    </row>
    <row r="26" spans="1:3">
      <c s="4" r="A26" t="s">
        <v>139</v>
      </c>
      <c s="6" r="B26" t="n">
        <v>-41515000</v>
      </c>
      <c s="6" r="C26" t="n">
        <v>-26513000</v>
      </c>
    </row>
    <row r="27" spans="1:3">
      <c s="4" r="A27" t="s">
        <v>36</v>
      </c>
      <c s="6" r="B27" t="n">
        <v>227000</v>
      </c>
      <c s="6" r="C27" t="n">
        <v>-225000</v>
      </c>
    </row>
    <row r="28" spans="1:3">
      <c s="4" r="A28" t="s">
        <v>140</v>
      </c>
      <c s="6" r="B28" t="n">
        <v>-232000</v>
      </c>
      <c s="6" r="C28" t="n">
        <v>-409000</v>
      </c>
    </row>
    <row r="29" spans="1:3">
      <c s="4" r="A29" t="s">
        <v>141</v>
      </c>
      <c s="6" r="B29" t="n">
        <v>13972000</v>
      </c>
      <c s="6" r="C29" t="n">
        <v>0</v>
      </c>
    </row>
    <row r="30" spans="1:3">
      <c s="4" r="A30" t="s">
        <v>142</v>
      </c>
      <c s="6" r="B30" t="n">
        <v>-929000</v>
      </c>
      <c s="6" r="C30" t="n">
        <v>0</v>
      </c>
    </row>
    <row r="31" spans="1:3">
      <c s="4" r="A31" t="s">
        <v>143</v>
      </c>
      <c s="6" r="B31" t="n">
        <v>21000</v>
      </c>
      <c s="6" r="C31" t="n">
        <v>0</v>
      </c>
    </row>
    <row r="32" spans="1:3">
      <c s="4" r="A32" t="s">
        <v>144</v>
      </c>
      <c s="6" r="B32" t="n">
        <v>29000</v>
      </c>
      <c s="6" r="C32" t="n">
        <v>76000</v>
      </c>
    </row>
    <row r="33" spans="1:3">
      <c s="4" r="A33" t="s">
        <v>145</v>
      </c>
      <c s="6" r="B33" t="n">
        <v>-925000</v>
      </c>
      <c s="6" r="C33" t="n">
        <v>0</v>
      </c>
    </row>
    <row r="34" spans="1:3">
      <c s="4" r="A34" t="s">
        <v>146</v>
      </c>
      <c s="6" r="B34" t="n">
        <v>-30157000</v>
      </c>
      <c s="6" r="C34" t="n">
        <v>-30331000</v>
      </c>
    </row>
    <row r="35" spans="1:3">
      <c s="3" r="A35" t="s">
        <v>147</v>
      </c>
    </row>
    <row r="36" spans="1:3">
      <c s="4" r="A36" t="s">
        <v>148</v>
      </c>
      <c s="6" r="B36" t="n">
        <v>51971000</v>
      </c>
      <c s="6" r="C36" t="n">
        <v>58567000</v>
      </c>
    </row>
    <row r="37" spans="1:3">
      <c s="4" r="A37" t="s">
        <v>149</v>
      </c>
      <c s="6" r="B37" t="n">
        <v>-1050000</v>
      </c>
      <c s="6" r="C37" t="n">
        <v>-844000</v>
      </c>
    </row>
    <row r="38" spans="1:3">
      <c s="4" r="A38" t="s">
        <v>150</v>
      </c>
      <c s="6" r="B38" t="n">
        <v>679000</v>
      </c>
      <c s="6" r="C38" t="n">
        <v>628000</v>
      </c>
    </row>
    <row r="39" spans="1:3">
      <c s="4" r="A39" t="s">
        <v>151</v>
      </c>
      <c s="6" r="B39" t="n">
        <v>-20922000</v>
      </c>
      <c s="6" r="C39" t="n">
        <v>-33514000</v>
      </c>
    </row>
    <row r="40" spans="1:3">
      <c s="4" r="A40" t="s">
        <v>152</v>
      </c>
      <c s="6" r="B40" t="n">
        <v>0</v>
      </c>
      <c s="6" r="C40" t="n">
        <v>257000</v>
      </c>
    </row>
    <row r="41" spans="1:3">
      <c s="4" r="A41" t="s">
        <v>153</v>
      </c>
      <c s="6" r="B41" t="n">
        <v>-88000</v>
      </c>
      <c s="6" r="C41" t="n">
        <v>-62000</v>
      </c>
    </row>
    <row r="42" spans="1:3">
      <c s="4" r="A42" t="s">
        <v>154</v>
      </c>
      <c s="6" r="B42" t="n">
        <v>30590000</v>
      </c>
      <c s="6" r="C42" t="n">
        <v>25032000</v>
      </c>
    </row>
    <row r="43" spans="1:3">
      <c s="4" r="A43" t="s">
        <v>155</v>
      </c>
      <c s="6" r="B43" t="n">
        <v>2198000</v>
      </c>
      <c s="6" r="C43" t="n">
        <v>-6221000</v>
      </c>
    </row>
    <row r="44" spans="1:3">
      <c s="4" r="A44" t="s">
        <v>156</v>
      </c>
      <c s="6" r="B44" t="n">
        <v>4405000</v>
      </c>
      <c s="6" r="C44" t="n">
        <v>10662000</v>
      </c>
    </row>
    <row r="45" spans="1:3">
      <c s="4" r="A45" t="s">
        <v>157</v>
      </c>
      <c s="6" r="B45" t="n">
        <v>6603000</v>
      </c>
      <c s="6" r="C45" t="n">
        <v>4441000</v>
      </c>
    </row>
    <row r="46" spans="1:3">
      <c s="4" r="A46" t="s">
        <v>158</v>
      </c>
      <c s="6" r="B46" t="n">
        <v>0</v>
      </c>
      <c s="6" r="C46" t="n">
        <v>-36000</v>
      </c>
    </row>
    <row r="47" spans="1:3">
      <c s="4" r="A47" t="s">
        <v>159</v>
      </c>
      <c s="6" r="B47" t="n">
        <v>6603000</v>
      </c>
      <c s="6" r="C47" t="n">
        <v>4405000</v>
      </c>
    </row>
    <row r="48" spans="1:3">
      <c s="3" r="A48" t="s">
        <v>160</v>
      </c>
    </row>
    <row r="49" spans="1:3">
      <c s="4" r="A49" t="s">
        <v>161</v>
      </c>
      <c s="7" r="B49" t="n">
        <v>3311000</v>
      </c>
      <c s="7" r="C49" t="n">
        <v>27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62</v>
      </c>
      <c s="2" r="B1" t="s">
        <v>163</v>
      </c>
    </row>
    <row r="2" spans="1:3">
      <c s="2" r="B2" t="s">
        <v>2</v>
      </c>
      <c s="2" r="C2" t="s">
        <v>164</v>
      </c>
    </row>
    <row r="3" spans="1:3">
      <c s="4" r="A3" t="s">
        <v>165</v>
      </c>
      <c s="7" r="B3" t="n">
        <v>5422000</v>
      </c>
      <c s="7" r="C3" t="n">
        <v>9908000</v>
      </c>
    </row>
    <row r="4" spans="1:3">
      <c s="4" r="A4" t="s">
        <v>166</v>
      </c>
    </row>
    <row r="5" spans="1:3">
      <c s="4" r="A5" t="s">
        <v>165</v>
      </c>
      <c s="6" r="B5" t="n">
        <v>13437000</v>
      </c>
      <c s="6" r="C5" t="n">
        <v>30133000</v>
      </c>
    </row>
    <row r="6" spans="1:3">
      <c s="4" r="A6" t="s">
        <v>167</v>
      </c>
    </row>
    <row r="7" spans="1:3">
      <c s="4" r="A7" t="s">
        <v>165</v>
      </c>
      <c s="6" r="B7" t="n">
        <v>-18535000</v>
      </c>
      <c s="6" r="C7" t="n">
        <v>-40391000</v>
      </c>
    </row>
    <row r="8" spans="1:3">
      <c s="4" r="A8" t="s">
        <v>168</v>
      </c>
    </row>
    <row r="9" spans="1:3">
      <c s="4" r="A9" t="s">
        <v>165</v>
      </c>
      <c s="6" r="B9" t="n">
        <v>-931000</v>
      </c>
      <c s="6" r="C9" t="n">
        <v>-832000</v>
      </c>
    </row>
    <row r="10" spans="1:3">
      <c s="4" r="A10" t="s">
        <v>169</v>
      </c>
    </row>
    <row r="11" spans="1:3">
      <c s="4" r="A11" t="s">
        <v>165</v>
      </c>
      <c s="7" r="B11" t="n">
        <v>609000</v>
      </c>
      <c s="7" r="C11" t="n">
        <v>118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70</v>
      </c>
      <c s="2" r="B1" t="s">
        <v>1</v>
      </c>
    </row>
    <row r="2" spans="1:2">
      <c s="2" r="B2" t="s">
        <v>171</v>
      </c>
    </row>
    <row r="3" spans="1:2">
      <c s="3" r="A3" t="s">
        <v>172</v>
      </c>
    </row>
    <row r="4" spans="1:2">
      <c s="4" r="A4" t="s">
        <v>173</v>
      </c>
      <c s="7" r="B4" t="n">
        <v>4833000</v>
      </c>
    </row>
    <row r="5" spans="1:2">
      <c s="4" r="A5" t="s">
        <v>174</v>
      </c>
      <c s="6" r="B5" t="n">
        <v>207000</v>
      </c>
    </row>
    <row r="6" spans="1:2">
      <c s="4" r="A6" t="s">
        <v>175</v>
      </c>
      <c s="6" r="B6" t="n">
        <v>179000</v>
      </c>
    </row>
    <row r="7" spans="1:2">
      <c s="4" r="A7" t="s">
        <v>176</v>
      </c>
      <c s="7" r="B7" t="n">
        <v>14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EQUI</vt:lpstr>
      <vt:lpstr>CONSOLIDATED STATEMENTS OF CASH</vt:lpstr>
      <vt:lpstr>CONDENSED CONSOLIDATED STATEMEN</vt:lpstr>
      <vt:lpstr>CONDENSED CONSOLIDATED STATEME8</vt:lpstr>
      <vt:lpstr>Organization</vt:lpstr>
      <vt:lpstr>Summary of Significant Accounti</vt:lpstr>
      <vt:lpstr>Investments in Real Estate Prop</vt:lpstr>
      <vt:lpstr>Concentration of Risk</vt:lpstr>
      <vt:lpstr>Notes Receivable</vt:lpstr>
      <vt:lpstr>Equity</vt:lpstr>
      <vt:lpstr>Related Party Transactions</vt:lpstr>
      <vt:lpstr>Loans Payable</vt:lpstr>
      <vt:lpstr>Commitments and Contingencies</vt:lpstr>
      <vt:lpstr>Discontinued Operations</vt:lpstr>
      <vt:lpstr>Equity-Method Investment</vt:lpstr>
      <vt:lpstr>Segment Reporting</vt:lpstr>
      <vt:lpstr>Subsequent Event</vt:lpstr>
      <vt:lpstr>Summary of Significant Accoun22</vt:lpstr>
      <vt:lpstr>Summary of Significant Accoun23</vt:lpstr>
      <vt:lpstr>Investments in Real Estate Pr24</vt:lpstr>
      <vt:lpstr>Equity (Tables)</vt:lpstr>
      <vt:lpstr>Loans Payable (Tables)</vt:lpstr>
      <vt:lpstr>Discontinued Operations (Tables</vt:lpstr>
      <vt:lpstr>Organization (Details Textual)</vt:lpstr>
      <vt:lpstr>Summary of Significant Accoun29</vt:lpstr>
      <vt:lpstr>Summary of Significant Accoun30</vt:lpstr>
      <vt:lpstr>Summary of Significant Accoun31</vt:lpstr>
      <vt:lpstr>Investments in Real Estate Pr32</vt:lpstr>
      <vt:lpstr>Investments in Real Estate Pr33</vt:lpstr>
      <vt:lpstr>Investments in Real Estate Pr34</vt:lpstr>
      <vt:lpstr>Investments in Real Estate Pr35</vt:lpstr>
      <vt:lpstr>Investments in Real Estate Pr36</vt:lpstr>
      <vt:lpstr>Concentration of Risk (Details </vt:lpstr>
      <vt:lpstr>Notes Receivable (Details Textu</vt:lpstr>
      <vt:lpstr>Equity (Details)</vt:lpstr>
      <vt:lpstr>Equity (Details 1)</vt:lpstr>
      <vt:lpstr>Equity (Details Textual)</vt:lpstr>
      <vt:lpstr>Related Party Transactions (Det</vt:lpstr>
      <vt:lpstr>Loans Payable (Details)</vt:lpstr>
      <vt:lpstr>Loans Payable (Details 1)</vt:lpstr>
      <vt:lpstr>Loans Payable (Details Textual)</vt:lpstr>
      <vt:lpstr>Commitments and Contingencies (</vt:lpstr>
      <vt:lpstr>Discontinued Operations (Detail</vt:lpstr>
      <vt:lpstr>Discontinued Operations (Deta48</vt:lpstr>
      <vt:lpstr>Discontinued Operations (Deta49</vt:lpstr>
      <vt:lpstr>Discontinued Operations (Deta50</vt:lpstr>
      <vt:lpstr>Equity-Method Investment (Detai</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6:24:55Z</dcterms:created>
  <dcterms:modified xmlns:dcterms="http://purl.org/dc/terms/" xmlns:xsi="http://www.w3.org/2001/XMLSchema-instance" xsi:type="dcterms:W3CDTF">2016-03-18T16:24:55Z</dcterms:modified>
  <dc:title xmlns:dc="http://purl.org/dc/elements/1.1/">Untitled</dc:title>
  <dc:description xmlns:dc="http://purl.org/dc/elements/1.1/"/>
  <dc:subject xmlns:dc="http://purl.org/dc/elements/1.1/"/>
  <cp:keywords/>
  <cp:category/>
</cp:coreProperties>
</file>